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Fair Value Measurement (Tables)" sheetId="20" state="visible" r:id="rId20"/>
    <sheet xmlns:r="http://schemas.openxmlformats.org/officeDocument/2006/relationships" name="Prepaid Expenses and Other Cu_2"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Common Stock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Leases (Tables)" sheetId="27" state="visible" r:id="rId27"/>
    <sheet xmlns:r="http://schemas.openxmlformats.org/officeDocument/2006/relationships" name="Nature of the Business - Additi" sheetId="28" state="visible" r:id="rId28"/>
    <sheet xmlns:r="http://schemas.openxmlformats.org/officeDocument/2006/relationships" name="Summary of Significant Accoun_3" sheetId="29" state="visible" r:id="rId29"/>
    <sheet xmlns:r="http://schemas.openxmlformats.org/officeDocument/2006/relationships" name="Fair Value Measurement - Schedu" sheetId="30" state="visible" r:id="rId30"/>
    <sheet xmlns:r="http://schemas.openxmlformats.org/officeDocument/2006/relationships" name="Fair Value Measurement - Additi" sheetId="31" state="visible" r:id="rId31"/>
    <sheet xmlns:r="http://schemas.openxmlformats.org/officeDocument/2006/relationships" name="Prepaid Expenses and Other Cu_3"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and Other Cu_3" sheetId="35" state="visible" r:id="rId35"/>
    <sheet xmlns:r="http://schemas.openxmlformats.org/officeDocument/2006/relationships" name="Common Stock - Additional Infor" sheetId="36" state="visible" r:id="rId36"/>
    <sheet xmlns:r="http://schemas.openxmlformats.org/officeDocument/2006/relationships" name="Common Stock - Schedule of Comm" sheetId="37" state="visible" r:id="rId37"/>
    <sheet xmlns:r="http://schemas.openxmlformats.org/officeDocument/2006/relationships" name="Stock-based Compensation - Addi" sheetId="38" state="visible" r:id="rId38"/>
    <sheet xmlns:r="http://schemas.openxmlformats.org/officeDocument/2006/relationships" name="Stock-based Compensation - Assu"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Net Loss per Share - Computatio" sheetId="42" state="visible" r:id="rId42"/>
    <sheet xmlns:r="http://schemas.openxmlformats.org/officeDocument/2006/relationships" name="Leases - Additional Information" sheetId="43" state="visible" r:id="rId43"/>
    <sheet xmlns:r="http://schemas.openxmlformats.org/officeDocument/2006/relationships" name="Leases - Summary of Operating L" sheetId="44" state="visible" r:id="rId44"/>
    <sheet xmlns:r="http://schemas.openxmlformats.org/officeDocument/2006/relationships" name="Leases - Components of Lease Co" sheetId="45" state="visible" r:id="rId45"/>
    <sheet xmlns:r="http://schemas.openxmlformats.org/officeDocument/2006/relationships" name="Leases - Schedule of Future Min" sheetId="46" state="visible" r:id="rId46"/>
    <sheet xmlns:r="http://schemas.openxmlformats.org/officeDocument/2006/relationships" name="Leases - Future Minimum Payment"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Cyteir Therapeutics, Inc.</t>
        </is>
      </c>
    </row>
    <row r="10">
      <c r="A10" s="4" t="inlineStr">
        <is>
          <t>Entity Central Index Key</t>
        </is>
      </c>
      <c r="B10" s="4" t="inlineStr">
        <is>
          <t>0001662244</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35409028</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Security12b Title</t>
        </is>
      </c>
      <c r="B20" s="4" t="inlineStr">
        <is>
          <t>Common Stock, par value $0.001 per share</t>
        </is>
      </c>
    </row>
    <row r="21">
      <c r="A21" s="4" t="inlineStr">
        <is>
          <t>Trading Symbol</t>
        </is>
      </c>
      <c r="B21" s="4" t="inlineStr">
        <is>
          <t>CYT</t>
        </is>
      </c>
    </row>
    <row r="22">
      <c r="A22" s="4" t="inlineStr">
        <is>
          <t>Security Exchange Name</t>
        </is>
      </c>
      <c r="B22" s="4" t="inlineStr">
        <is>
          <t>NASDAQ</t>
        </is>
      </c>
    </row>
    <row r="23">
      <c r="A23" s="4" t="inlineStr">
        <is>
          <t>Entity File Number</t>
        </is>
      </c>
      <c r="B23" s="4" t="inlineStr">
        <is>
          <t>001-40499</t>
        </is>
      </c>
    </row>
    <row r="24">
      <c r="A24" s="4" t="inlineStr">
        <is>
          <t>Entity Incorporation State Country Code</t>
        </is>
      </c>
      <c r="B24" s="4" t="inlineStr">
        <is>
          <t>DE</t>
        </is>
      </c>
    </row>
    <row r="25">
      <c r="A25" s="4" t="inlineStr">
        <is>
          <t>Entity Tax Identification Number</t>
        </is>
      </c>
      <c r="B25" s="4" t="inlineStr">
        <is>
          <t>45-5429901</t>
        </is>
      </c>
    </row>
    <row r="26">
      <c r="A26" s="4" t="inlineStr">
        <is>
          <t>Entity Address Address Line One</t>
        </is>
      </c>
      <c r="B26" s="4" t="inlineStr">
        <is>
          <t>128 Spring St, Building A</t>
        </is>
      </c>
    </row>
    <row r="27">
      <c r="A27" s="4" t="inlineStr">
        <is>
          <t>Entity Address, Address Line Two</t>
        </is>
      </c>
      <c r="B27" s="4" t="inlineStr">
        <is>
          <t>Suite 510</t>
        </is>
      </c>
    </row>
    <row r="28">
      <c r="A28" s="4" t="inlineStr">
        <is>
          <t>Entity Address City Or Town</t>
        </is>
      </c>
      <c r="B28" s="4" t="inlineStr">
        <is>
          <t>Lexington</t>
        </is>
      </c>
    </row>
    <row r="29">
      <c r="A29" s="4" t="inlineStr">
        <is>
          <t>Entity Address State Or Province</t>
        </is>
      </c>
      <c r="B29" s="4" t="inlineStr">
        <is>
          <t>MA</t>
        </is>
      </c>
    </row>
    <row r="30">
      <c r="A30" s="4" t="inlineStr">
        <is>
          <t>Entity Address Postal Zip Code</t>
        </is>
      </c>
      <c r="B30" s="4" t="inlineStr">
        <is>
          <t>02421</t>
        </is>
      </c>
    </row>
    <row r="31">
      <c r="A31" s="4" t="inlineStr">
        <is>
          <t>City Area Code</t>
        </is>
      </c>
      <c r="B31" s="4" t="inlineStr">
        <is>
          <t>857</t>
        </is>
      </c>
    </row>
    <row r="32">
      <c r="A32" s="4" t="inlineStr">
        <is>
          <t>Local Phone Number</t>
        </is>
      </c>
      <c r="B32" s="4" t="inlineStr">
        <is>
          <t>285-414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3. Fair value measurement The following tables present information about the Company’s financial assets and liabilities measured at fair value on a recurring basis (in thousands):
March 31, 2022
Assets: Total Quoted prices in Significant Significant
Cash equivalents:
Money market funds $ 171,501 $ 171,501 $ — $ —
Total assets $ 171,501 $ 171,501 $ $
December 31, 2021
Assets Total Quoted prices in Significant Significant
Cash equivalents:
Money market funds $ 189,488 $ 189,488 $ — $ —
Total assets $ 189,488 $ 189,488 $ — $ — During the three months ended March 31, 2022 and the year ended December 31, 2021 , there were no transfers between levels. The fair values of the Company’s cash equivalents, consisting of its standard checking accounts and money market funds, are based on quoted market prices in active markets without any valuation adjustment. The Company uses the carrying amounts of its restricted cash, prepaid expenses and other current assets, accounts payable and accrued expenses and other current liabilities to approximate their fair value due to the short-term nature of these am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4. Prepaid expenses and other current assets Prepaid expenses and other current assets consisted of the following (in thousands):
March 31, December 31,
Prepaid research and development expenses $ 2,620 $ 1,549
Prepaid insurance 649 1,397
Payroll tax credit 51 38
Prepaid other 282 370
Total $ 3,602 $ 3,3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5. Property and equipment, net Property and equipment, net consisted of the following (in thousands):
March 31, December 31,
Laboratory and computer equipment $ 1,736 $ 1,541
Leasehold improvements 1,675 1,668
Total property and equipment 3,411 3,209
Less: accumulated depreciation and amortization ( 1,313 ) ( 1,154 )
Property and equipment, net $ 2,098 $ 2,055 For the three months ended March 31, 2022 and 2021 , depreciation and amortization expense related to property and equipment was $ 0.2 million and $ 0.1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ed of the following (in thousands):
March 31, December 31,
Accrued research and development expenses $ 3,668 $ 3,448
Accrued bonuses 551 1,660
Accrued other 539 618
Operating lease liabilities 887 —
Total accrued expenses and other current liabilities $ 5,645 $ 5,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 Common stock The voting, dividend and liquidation rights of the holders of the Company’s common stock are subject to and qualified by the rights, powers and preferences of the holders of the preferred stock as set forth in our Form 10-K for the fiscal year ended December 31, 2021. The holders of the common stock are entitled to one vote for each share of common stock held submitted to a vote of stockholders (and written actions in lieu of meetings), and there are not any cumulative voting rights. Holders of common stock are entitled to received proportionately any dividends as may be declared by our board of directors subject to any preferential dividend rights of any series of preferred stock that we may designate and issue in the future. As of March 31, 2022 and December 31, 2021, the Company has reserved the following shares of common stock for the potential exercise of stock options:
March 31, December 31,
Options to purchase common stock 3,421,653 2,778,963
Remaining shares reserved for future issuance 5,892,879 5,670,560
Total 9,314,532 8,449,5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 Stock-based compensation 2012 Stock Incentive Plan The Company adopted the 2012 Stock Incentive Plan (the “2012 Plan”) in February 2016 pursuant to which the Company can issue incentive stock options, non-statutory stock options, stock appreciation rights, restricted stock awards, restricted stock unit awards and other stock awards. Recipients of stock options or stock appreciate rights shall be eligible to purchase shares of the Company’s common stock at an exercise price equal to the estimated fair market value of such stock on the date of grant. The exercise price may be less than fair market value if the stock award is granted pursuant to an assumption or substitution for another stock award in the event of a merger or sale of the Company. The maximum term of options granted under the 2012 Plan is ten years , and stock options typically vest over a four-year period. The Board may assign vesting terms to the stock option grants as deemed appropriate. The Company also has the right of refusal to purchase any proposed disposition of shares issued under the 2012 Plan. The 2012 Plan allows for early exercise of all stock option grants if authorized by the Board at the time of grant. The shares of common stock issued from the early exercise of stock options are restricted and vest over time. The Company has the option to repurchase any unvested shares at the original purchase price upon any voluntary or involuntary termination. At the discretion of the Board, unvested shares held by employees may accelerate vesting in the event of a change of control of the Company unless assumed or substituted by the acquirer or surviving entity. The 2012 Plan has been subsequently amended and provides for the issuance of up to 6,941,421 shares of common stock as of March 31, 2022 , of which 2,732,632 shares of common stock remained available for future grant under the 2012 Plan upon the effectiveness of the 2021 Equity Incentive Plan (the “2021 Plan”) and were made available for future issuance under the 2021 Plan. On June 11, 2021, the Company’s board of directors adopted, and in June 2021 the Company’s stockholders approved, the 2021 Plan, which became effective immediately prior to the effectiveness of the registration statement for the initial public offering. 2021 Equity Incentive Plan In June 2021 the Company’s board of directors adopted, and in June 2021 the Company’s stockholders approved, the 2021 Plan, which became effective immediately prior to the effectiveness of the registration statement for the initial public offering. The 2021 Plan provides for the grant of incentive stock options, non-statutory stock options, stock appreciation rights, restricted stock awards, restricted stock units and other stock-based awards. Upon effectiveness of the 2021 Plan, the number of shares of common stock reserved for issuance under the 2021 Plan was 5,932,632 , which represents 3,200,000 shares along with 2,732,632 shares of common stock reserved for issuance under the 2012 Plan that remained available for grant under the 2012 Plan immediately prior to the effectiveness of the 2021 Plan. Shares of our common stock subject to outstanding awards granted under the 2012 Plan that expire unexercised or are terminated, surrendered, cancelled, forfeited or repurchased by the Company at their original issuance price pursuant to a contractual repurchase right will become available for issuance under the 2021 Plan. Upon adoption of the 2021 Plan, the Company ceased the grant of additional awards under the 2012 Plan. The 2021 Plan includes an "evergreen" provision, which provides for an annual increase to be added on January 1st of each year beginning in 2022 and continuing through and including 2031 by the lesser of (i) 5 % of the number of shares of Stock outstanding as of such date and (ii) an amount determined by the board of directors. On January 1, 2022, the number of shares of Common Stock reserved and available for issuance under the 2021 Plan increased by 884,585 shares. At March 31, 2022 , 5,892,879 shares of common stock remained available for future grant under the 2021 Plan. 2021 Employee Stock Purchase Plan In June 2021, the Company’s board of directors adopted, and the Company’s stockholders approved, the 2021 Employee Stock Purchase Plan (the “ESPP”), which became effective immediately prior to the effectiveness of the registration statement for the initial public offering. The ESPP is administered by the Company’s board of directors or by a committee appointed by the board of directors. The ESPP initially provides participating employees with the opportunity to purchase up to an aggregate of 300,000 shares of common stock. The number of shares of common stock reserved for issuance under the ESPP will automatically increase on January 1st of each year beginning in 2022 and continuing through and including 2031 by the least of (i) 1 % of the number of shares of Stock outstanding as of such date, (ii) 600,000 shares of Stock and (iii) the number of shares of Stock determined by the Board on or prior to such date for such year, up to a maximum of 6,300,000 shares in the aggregate. Early exercise of unvested stock options Shares purchased by employees pursuant to the early exercise of stock options are not deemed, for accounting purposes, to be outstanding shares until those shares vest according to their respective vesting schedules. Cash received from employee exercises of unvested options is included in long-term liabilities on the condensed consolidated balance sheets. Amounts recorded are reclassified to common stock and additional paid-in capital as the shares vest. As of March 31, 2022 and December 31, 2021, there wer e 137,015 and 169,919 unvested shares related to early exercises of stock options, respectively. Stock option valuation The assumptions that the Company used in the Black Scholes option-pricing model to determine the grant date fair value of stock options granted were as follows:
March 31,
Risk-free interest rate range 1.89 %
Dividend yield 0.0 %
Expected life of options (years) 6.0
Volatility rate range 92.8 % The following table summarizes the Company’s stock option activity during the three months ended March 31, 2022:
Number of Weighted average Weighted average Aggregate intrinsic
Outstanding as of December 31, 2021 2,778,963 $ 5.80 8.76 $ 17,102
Granted 665,133 $ 5.96 — —
Exercised ( 19,575 ) $ 0.97 — —
Forfeited or cancelled ( 2,868 ) $ 4.07 — —
Outstanding as of March 31, 2022 3,421,653 $ 5.87 8.79 $ 2,875
Options vested and exercisable as of March 31, 2022 836,364 $ 4.30 8.16 $ 1,062 As of March 31, 2022 , there was $ 10.9 million of unrecognized stock-based compensation expense related to the share-based compensation arrangements under the 2012 Plan. The Company expects to recognize this amount over a weighted-average period of 2.0 years.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reporting period. The weighted-average grant date fair value of the Company’s stock options granted during the three months ended March 31, 2022 and 2021 was $ 4.52 and $ 5.40 , respectively. The total fair value of options vested during the three months ended March 31, 2022 and 2021 was $ 1.1 million and $ 0.3 million, respectively. Stock-based compensation expense Stock-based compensation expense included in the Company’s condensed consolidated statements of operations is as follows (in thousands):
March 31, March 31,
Research and development $ 425 $ 170
General and administrative 830 318
Total stock-based compensation expense $ 1,255 $ 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 Net loss per share The Company’s potentially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shares from the computation of diluted net loss per share attributable to common stockholders as of March 31, 2022 and 2021 because including them would have had an anti-dilutive effect:
March 31, March 31,
Series A Preferred Stock - 1,706,748
Series B Preferred Stock - 16,193,370
Series C Preferred Stock - 6,391,676
Options to purchase common stock 3,421,653 2,439,491
Unvested shares from early exercises 137,015 502,5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0. Commitments and Contingencies Legal proceedings From time to time, in the ordinary course of business, the Company is subject to litigation and regulatory examinations as well as information gathering requests, inquiries and investigations. As of March 31, 2022, there were no matters which would have a material impact on the Company’s financial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1. Leases Operating Lease In August 2018, the Company entered into an operating lease agreement for office and laboratory space within the building complex located in Lexington, Massachusetts. The lease commenced in November 2018, and as subsequently amended, is approximately 14,636 rentable square feet (“Original Premises”) and has a maturity date of October 31, 2023 . In July 2021, the Company entered into the second amendment of the lease and expanded the office space by approximately 5,531 square feet (the “Expansion Premises”), and extended the maturity date to December 31, 2025 for both the Original Premises and Expansion Premises. Lease payments are made monthly, subject to a 3 % annual rent increase, and the Company pays for its proportionate share of building operating costs such as maintenance, utilities, and insurance that are treated as variable costs and excluded from the measurement of the lease. The following table summarizes the presentation of the Company's operating leases on its consolidated balance sheet:
Leases Balance sheet classification March 31, 2022
Assets
Operating lease assets Other assets $ 2,618
Liabilities
Current
Operating lease liabilities Accrued expenses and other current liabilities $ 887
Noncurrent
Operating lease liabilities Other long term liabilities 2,138
Total lease liabilities $ 3,025 The components of lease cost under ASC 842 included in the Company’s consolidated statement of operations for the three months ended March 31, 2022 were as follows:
Three Months Ended
Lease Cost Statement of operations classification March 31, 2022
Operating lease cost Research and development $ 146
Operating lease cost General and administrative 47
Variable lease cost Research and development 113
Variable lease cost General and administrative 36
Total lease cost $ 342 The weighted average remaining lease term and weighted average discount rate of the operating leases was 3.8 years and 5.0 %, respectively, at March 31, 2022 . The Company made cash payments for amounts included in the measurement of operating liabilities of $ 0.2 million for the three months ended March 31, 2022. Future minimum lease payments under non-cancellable operating leases as of March 31, 2022 were as follows (in thousands):
Maturity of lease liabilities Amount
2022 (excluding the three months ended March 31, 2022) $ 677
2023 910
2024 883
2025 833
2026 —
Total lease payments 3,303
Less: interest ( 278 )
Present value of operating lease liabilities $ 3,025 In accordance with ASC 840, rent expense for the three months ended March 31, 2022 was $ 0.1 million. Future minimum payments required under the lease as of December 31, 2021 were as follows (in thousands):
Year Ending December 31, Amount
2022 $ 899
2023 913
2024 881
2025 908
$ 3,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Interim Financial Information</t>
        </is>
      </c>
      <c r="B4" s="4" t="inlineStr">
        <is>
          <t>Interim Financial Information The accompanying condensed consolidated balance sheet at March 31, 2022, and the condensed consolidated statements of operations, statements of redeemable convertible preferred stock and changes in stockholders’ equity (deficit) for the three months ended March 31, 2022 and 2021 and condensed consolidated statements of cash flows for the three months ended March 31, 2022 and 2021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March 31, 2022 and the results of its operations for the three months ended March 31, 2022 and 2021 and its cash flows for the three months ended March 31, 2022 and 2021. The financial data and other information disclosed in these notes related to the three months ended March 31, 2022 and 2021 are also unaudited. The results for the three months ended March 31, 2022 are not necessarily indicative of results to be expected for the full year or for any other subsequent interim period.</t>
        </is>
      </c>
    </row>
    <row r="5">
      <c r="A5" s="4" t="inlineStr">
        <is>
          <t>Leases</t>
        </is>
      </c>
      <c r="B5" s="4" t="inlineStr">
        <is>
          <t xml:space="preserve">Leases Prior to January 1, 2022, the Company accounted for leases in accordance with Accounting Standards Codification (“ASC”) 840, Leases. At lease inception, the Company determined if an arrangement was an operating or capital lease. For operating leases, the Company recognized rent expense, inclusive of rent escalations and lease incentives, on a straight-line basis over the lease term. Effective January 1, 2022, the Company adopted ASC 842, Leases (“ASC 842”), and elected to apply the modified retrospective transition approach using the effective date as the initial date of application. At the inception of an arrangement, the Company determines whether the arrangement is or contains a lease. A contract is or contains a lease if the contract conveys the right to control the use of an identified asset for a period of time in exchange for consideration. At the lease commencement date, when control of the underlying asset is transferred from the lessor to the Company, the Company classifies a lease as either an operating or finance lease and recognizes a right-of-use (“ROU”) asset and a current and non-current lease liability, as applicable, on the consolidated balance sheet if the lease has a term greater than one year. As permitted under ASC 842, the Company has made an accounting policy election, for all classes of underlying assets, to not recognize ROU assets and lease liabilities for leases having a term of twelve months or less. When it determines the appropriate classification and accounting for a lease arrangement, the Company typically only considers the committed lease term. Options to extend a lease are not included in the Company’s assessment unless there is reasonable certainty that the Company will either renew or not cancel, respectively. At the lease commencement date, the operating lease liability and corresponding ROU asset are recorded at the present value of future lease payments over the expected remaining lease term using the discount rate implicit in the lease, if it is readily determinable, or the Company’s incremental borrowing rate. The Company’s incremental borrowing rate reflects the fixed rate at which the Company could borrow the amount of lease payments in the same currency on a collateralized basis, for a similar term in a similar economic environment. Lease cost for operating leases is recognized on a straight-line basis over the lease term as an operating expense. In addition, certain adjustments to the ROU asset may be required for items such as lease prepayments, incentives received, or initial direct costs. The Company enters into contracts that contain both lease and non-lease components. Non-lease components include costs that do not provide a right-to-use a leased asset but instead provide a service, such as maintenance costs. After its adoption of ASC 842, the Company has elected to combine the lease and non-lease components together as a single lease component for all existing classes of underlying assets. Variable costs associated with the lease, such as maintenance and utilities, are not included in the measurement of right-to-use assets and lease liabilities but rather are expensed when the events determining the amount of variable consideration to be paid have occurred. Upon its adoption of ASC 842 on January 1, 2022 , the Company recorded a lease liability and its corresponding ROU asset based on the present value of lease payments over the remaining lease term. The adoption of ASC 842 resulted in the recognition of an operating lease liability of $ 3.2 million and ROU assets of $ 2.8 million, with the offset attributed to the net derecognition of prepaid rent and the unamortized deferred rent liability, inclusive of tenant improvement allowances on the Company’s balance sheet as of January 1, 2022. The adoption of ASC 842 did not have a material impact on the Company’s statements of operations and comprehensive loss or statements of cash flows. </t>
        </is>
      </c>
    </row>
    <row r="6">
      <c r="A6" s="4" t="inlineStr">
        <is>
          <t>Recently Adopted Accounting Pronouncements</t>
        </is>
      </c>
      <c r="B6" s="4" t="inlineStr">
        <is>
          <t>Recently Adopted Accounting Pronouncements In December 2019, the FASB issued Accounting Standards Update No. 2019-12 (ASU 2019-12) Simplifying the Accounting for Income Tax. The standard contains several provisions that reduce financial statement complexity including removing the exception to the incremental approach for intra-period tax expense allocation when a company has a loss from continuing operations and income from other items not included in continuing operations. The new guidance is effective for the year beginning January 1, 2022 with optional adoption prior to the effective date. The Company adopted ASU 2019-12 on January 1, 2022 . There was no material impact to the Company’s consolidated financial statements as a result of adopting this new stand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77383</v>
      </c>
      <c r="C3" s="6" t="n">
        <v>189723</v>
      </c>
    </row>
    <row r="4">
      <c r="A4" s="4" t="inlineStr">
        <is>
          <t>Prepaid expenses and other current assets</t>
        </is>
      </c>
      <c r="B4" s="5" t="n">
        <v>3602</v>
      </c>
      <c r="C4" s="5" t="n">
        <v>3354</v>
      </c>
    </row>
    <row r="5">
      <c r="A5" s="4" t="inlineStr">
        <is>
          <t>Total current assets</t>
        </is>
      </c>
      <c r="B5" s="5" t="n">
        <v>180985</v>
      </c>
      <c r="C5" s="5" t="n">
        <v>193077</v>
      </c>
    </row>
    <row r="6">
      <c r="A6" s="4" t="inlineStr">
        <is>
          <t>Property and equipment, net</t>
        </is>
      </c>
      <c r="B6" s="5" t="n">
        <v>2098</v>
      </c>
      <c r="C6" s="5" t="n">
        <v>2055</v>
      </c>
    </row>
    <row r="7">
      <c r="A7" s="4" t="inlineStr">
        <is>
          <t>Other assets</t>
        </is>
      </c>
      <c r="B7" s="5" t="n">
        <v>2875</v>
      </c>
      <c r="C7" s="5" t="n">
        <v>256</v>
      </c>
    </row>
    <row r="8">
      <c r="A8" s="4" t="inlineStr">
        <is>
          <t>Total assets</t>
        </is>
      </c>
      <c r="B8" s="5" t="n">
        <v>185958</v>
      </c>
      <c r="C8" s="5" t="n">
        <v>195388</v>
      </c>
    </row>
    <row r="9">
      <c r="A9" s="3" t="inlineStr">
        <is>
          <t>Current liabilities:</t>
        </is>
      </c>
    </row>
    <row r="10">
      <c r="A10" s="4" t="inlineStr">
        <is>
          <t>Accounts payable</t>
        </is>
      </c>
      <c r="B10" s="5" t="n">
        <v>3509</v>
      </c>
      <c r="C10" s="5" t="n">
        <v>1785</v>
      </c>
    </row>
    <row r="11">
      <c r="A11" s="4" t="inlineStr">
        <is>
          <t>Accrued expenses and other current liabilities</t>
        </is>
      </c>
      <c r="B11" s="5" t="n">
        <v>5645</v>
      </c>
      <c r="C11" s="5" t="n">
        <v>5726</v>
      </c>
    </row>
    <row r="12">
      <c r="A12" s="4" t="inlineStr">
        <is>
          <t>Total current liabilities</t>
        </is>
      </c>
      <c r="B12" s="5" t="n">
        <v>9154</v>
      </c>
      <c r="C12" s="5" t="n">
        <v>7511</v>
      </c>
    </row>
    <row r="13">
      <c r="A13" s="4" t="inlineStr">
        <is>
          <t>Deferred rent, net of current portion</t>
        </is>
      </c>
      <c r="C13" s="5" t="n">
        <v>384</v>
      </c>
    </row>
    <row r="14">
      <c r="A14" s="4" t="inlineStr">
        <is>
          <t>Other long term liabilities</t>
        </is>
      </c>
      <c r="B14" s="5" t="n">
        <v>2301</v>
      </c>
      <c r="C14" s="5" t="n">
        <v>201</v>
      </c>
    </row>
    <row r="15">
      <c r="A15" s="4" t="inlineStr">
        <is>
          <t>Total liabilities</t>
        </is>
      </c>
      <c r="B15" s="5" t="n">
        <v>11455</v>
      </c>
      <c r="C15" s="5" t="n">
        <v>8096</v>
      </c>
    </row>
    <row r="16">
      <c r="A16" s="4" t="inlineStr">
        <is>
          <t>Commitments and Contingencies (Note 11)</t>
        </is>
      </c>
      <c r="B16" s="4" t="inlineStr">
        <is>
          <t xml:space="preserve"> </t>
        </is>
      </c>
      <c r="C16" s="4" t="inlineStr">
        <is>
          <t xml:space="preserve"> </t>
        </is>
      </c>
    </row>
    <row r="17">
      <c r="A17" s="3" t="inlineStr">
        <is>
          <t>Stockholders' equity (deficit):</t>
        </is>
      </c>
    </row>
    <row r="18">
      <c r="A18" s="4" t="inlineStr">
        <is>
          <t>Preferred stock, $0.001 par value: 40,000,000 shares authorized as of March 31, 2022 and December 31, 2021; no shares issued and outstanding as of March 31, 2022 and December 31, 2021</t>
        </is>
      </c>
      <c r="B18" s="4" t="inlineStr">
        <is>
          <t xml:space="preserve"> </t>
        </is>
      </c>
      <c r="C18" s="4" t="inlineStr">
        <is>
          <t xml:space="preserve"> </t>
        </is>
      </c>
    </row>
    <row r="19">
      <c r="A19" s="4" t="inlineStr">
        <is>
          <t>Common stock, $0.001 par value: 280,000,000 shares authorized as of March 31,2022 and December 31, 2021; 35,409,028 and 35,389,453 shares issued as of March 31, 2022 and December 31, 2021, respectively; 35,272,014 and 35,219,834 shares outstanding as of March 31, 2022 and December 31, 2021, respectively</t>
        </is>
      </c>
      <c r="B19" s="5" t="n">
        <v>35</v>
      </c>
      <c r="C19" s="5" t="n">
        <v>35</v>
      </c>
    </row>
    <row r="20">
      <c r="A20" s="4" t="inlineStr">
        <is>
          <t>Additional paid-in capital</t>
        </is>
      </c>
      <c r="B20" s="5" t="n">
        <v>280623</v>
      </c>
      <c r="C20" s="5" t="n">
        <v>279310</v>
      </c>
    </row>
    <row r="21">
      <c r="A21" s="4" t="inlineStr">
        <is>
          <t>Accumulated deficit</t>
        </is>
      </c>
      <c r="B21" s="5" t="n">
        <v>-106155</v>
      </c>
      <c r="C21" s="5" t="n">
        <v>-92053</v>
      </c>
    </row>
    <row r="22">
      <c r="A22" s="4" t="inlineStr">
        <is>
          <t>Total stockholders' equity (deficit)</t>
        </is>
      </c>
      <c r="B22" s="5" t="n">
        <v>174503</v>
      </c>
      <c r="C22" s="5" t="n">
        <v>187292</v>
      </c>
    </row>
    <row r="23">
      <c r="A23" s="4" t="inlineStr">
        <is>
          <t>Total liabilities, redeemable convertible preferred stock and stockholders' equity (deficit)</t>
        </is>
      </c>
      <c r="B23" s="6" t="n">
        <v>185958</v>
      </c>
      <c r="C23" s="6" t="n">
        <v>195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 On Recurring Basis</t>
        </is>
      </c>
      <c r="B4" s="4" t="inlineStr">
        <is>
          <t xml:space="preserve">The following tables present information about the Company’s financial assets and liabilities measured at fair value on a recurring basis (in thousands):
March 31, 2022
Assets: Total Quoted prices in Significant Significant
Cash equivalents:
Money market funds $ 171,501 $ 171,501 $ — $ —
Total assets $ 171,501 $ 171,501 $ $
December 31, 2021
Assets Total Quoted prices in Significant Significant
Cash equivalents:
Money market funds $ 189,488 $ 189,488 $ — $ —
Total assets $ 189,488 $ 189,488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ed of the following (in thousands):
March 31, December 31,
Prepaid research and development expenses $ 2,620 $ 1,549
Prepaid insurance 649 1,397
Payroll tax credit 51 38
Prepaid other 282 370
Total $ 3,602 $ 3,3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in thousands):
March 31, December 31,
Laboratory and computer equipment $ 1,736 $ 1,541
Leasehold improvements 1,675 1,668
Total property and equipment 3,411 3,209
Less: accumulated depreciation and amortization ( 1,313 ) ( 1,154 )
Property and equipment, net $ 2,098 $ 2,0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March 31, December 31,
Accrued research and development expenses $ 3,668 $ 3,448
Accrued bonuses 551 1,660
Accrued other 539 618
Operating lease liabilities 887 —
Total accrued expenses and other current liabilities $ 5,645 $ 5,7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chedule of Common Stock for Potential Exercise of Stock Options</t>
        </is>
      </c>
      <c r="B4" s="4" t="inlineStr">
        <is>
          <t xml:space="preserve">As of March 31, 2022 and December 31, 2021, the Company has reserved the following shares of common stock for the potential exercise of stock options:
March 31, December 31,
Options to purchase common stock 3,421,653 2,778,963
Remaining shares reserved for future issuance 5,892,879 5,670,560
Total 9,314,532 8,449,5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Assumptions Used in Black Scholes Option-Pricing Model to Determine Grant Fair Value of Stock Option</t>
        </is>
      </c>
      <c r="B4" s="4" t="inlineStr">
        <is>
          <t>The assumptions that the Company used in the Black Scholes option-pricing model to determine the grant date fair value of stock options granted were as follows:
March 31,
Risk-free interest rate range 1.89 %
Dividend yield 0.0 %
Expected life of options (years) 6.0
Volatility rate range 92.8 %</t>
        </is>
      </c>
    </row>
    <row r="5">
      <c r="A5" s="4" t="inlineStr">
        <is>
          <t>Schedule of Stock Option Activity</t>
        </is>
      </c>
      <c r="B5" s="4" t="inlineStr">
        <is>
          <t xml:space="preserve">The following table summarizes the Company’s stock option activity during the three months ended March 31, 2022:
Number of Weighted average Weighted average Aggregate intrinsic
Outstanding as of December 31, 2021 2,778,963 $ 5.80 8.76 $ 17,102
Granted 665,133 $ 5.96 — —
Exercised ( 19,575 ) $ 0.97 — —
Forfeited or cancelled ( 2,868 ) $ 4.07 — —
Outstanding as of March 31, 2022 3,421,653 $ 5.87 8.79 $ 2,875
Options vested and exercisable as of March 31, 2022 836,364 $ 4.30 8.16 $ 1,062 </t>
        </is>
      </c>
    </row>
    <row r="6">
      <c r="A6" s="4" t="inlineStr">
        <is>
          <t>Schedule of Stock Based Compensation Expense</t>
        </is>
      </c>
      <c r="B6" s="4" t="inlineStr">
        <is>
          <t xml:space="preserve">Stock-based compensation expense included in the Company’s condensed consolidated statements of operations is as follows (in thousands):
March 31, March 31,
Research and development $ 425 $ 170
General and administrative 830 318
Total stock-based compensation expense $ 1,255 $ 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putation of Diluted Net Loss per Share Attributable to Common Stockholders</t>
        </is>
      </c>
      <c r="B4" s="4" t="inlineStr">
        <is>
          <t xml:space="preserve">The Company excluded the following shares from the computation of diluted net loss per share attributable to common stockholders as of March 31, 2022 and 2021 because including them would have had an anti-dilutive effect:
March 31, March 31,
Series A Preferred Stock - 1,706,748
Series B Preferred Stock - 16,193,370
Series C Preferred Stock - 6,391,676
Options to purchase common stock 3,421,653 2,439,491
Unvested shares from early exercises 137,015 502,5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Operating Leases on Consolidated Balance Sheet</t>
        </is>
      </c>
      <c r="B4" s="4" t="inlineStr">
        <is>
          <t xml:space="preserve">The following table summarizes the presentation of the Company's operating leases on its consolidated balance sheet:
Leases Balance sheet classification March 31, 2022
Assets
Operating lease assets Other assets $ 2,618
Liabilities
Current
Operating lease liabilities Accrued expenses and other current liabilities $ 887
Noncurrent
Operating lease liabilities Other long term liabilities 2,138
Total lease liabilities $ 3,025 </t>
        </is>
      </c>
    </row>
    <row r="5">
      <c r="A5" s="4" t="inlineStr">
        <is>
          <t>Components of Lease Cost</t>
        </is>
      </c>
      <c r="B5" s="4" t="inlineStr">
        <is>
          <t xml:space="preserve">The components of lease cost under ASC 842 included in the Company’s consolidated statement of operations for the three months ended March 31, 2022 were as follows:
Three Months Ended
Lease Cost Statement of operations classification March 31, 2022
Operating lease cost Research and development $ 146
Operating lease cost General and administrative 47
Variable lease cost Research and development 113
Variable lease cost General and administrative 36
Total lease cost $ 342 </t>
        </is>
      </c>
    </row>
    <row r="6">
      <c r="A6" s="4" t="inlineStr">
        <is>
          <t>Schedule of Future Minimum Payments Required Under Non-cancellable Operating Leases</t>
        </is>
      </c>
      <c r="B6" s="4" t="inlineStr">
        <is>
          <t xml:space="preserve">Future minimum lease payments under non-cancellable operating leases as of March 31, 2022 were as follows (in thousands):
Maturity of lease liabilities Amount
2022 (excluding the three months ended March 31, 2022) $ 677
2023 910
2024 883
2025 833
2026 —
Total lease payments 3,303
Less: interest ( 278 )
Present value of operating lease liabilities $ 3,025 </t>
        </is>
      </c>
    </row>
    <row r="7">
      <c r="A7" s="4" t="inlineStr">
        <is>
          <t>Future Minimum Payments under Leases</t>
        </is>
      </c>
      <c r="B7" s="4" t="inlineStr">
        <is>
          <t xml:space="preserve">Future minimum payments required under the lease as of December 31, 2021 were as follows (in thousands):
Year Ending December 31, Amount
2022 $ 899
2023 913
2024 881
2025 908
$ 3,6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 Additional Information (Details) - USD ($) $ in Thousands</t>
        </is>
      </c>
      <c r="B1" s="2" t="inlineStr">
        <is>
          <t>Mar. 31, 2022</t>
        </is>
      </c>
      <c r="C1" s="2" t="inlineStr">
        <is>
          <t>Dec. 31, 2021</t>
        </is>
      </c>
      <c r="D1" s="2" t="inlineStr">
        <is>
          <t>Mar. 31, 2021</t>
        </is>
      </c>
    </row>
    <row r="2">
      <c r="A2" s="3" t="inlineStr">
        <is>
          <t>Subsidiary or Equity Method Investee [Line Items]</t>
        </is>
      </c>
    </row>
    <row r="3">
      <c r="A3" s="4" t="inlineStr">
        <is>
          <t>Accumulated deficit</t>
        </is>
      </c>
      <c r="B3" s="6" t="n">
        <v>-106155</v>
      </c>
      <c r="C3" s="6" t="n">
        <v>-92053</v>
      </c>
    </row>
    <row r="4">
      <c r="A4" s="4" t="inlineStr">
        <is>
          <t>Cash and cash equivalents</t>
        </is>
      </c>
      <c r="B4" s="6" t="n">
        <v>177383</v>
      </c>
      <c r="C4" s="6" t="n">
        <v>189723</v>
      </c>
      <c r="D4" s="6" t="n">
        <v>841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Mar. 31, 2022</t>
        </is>
      </c>
      <c r="C1" s="2" t="inlineStr">
        <is>
          <t>Jan. 01, 2022</t>
        </is>
      </c>
    </row>
    <row r="2">
      <c r="A2" s="3" t="inlineStr">
        <is>
          <t>Collaborative Arrangement and Arrangement Other than Collaborative [Line Items]</t>
        </is>
      </c>
    </row>
    <row r="3">
      <c r="A3" s="4" t="inlineStr">
        <is>
          <t>Operating lease liability</t>
        </is>
      </c>
      <c r="B3" s="6" t="n">
        <v>3025</v>
      </c>
    </row>
    <row r="4">
      <c r="A4" s="4" t="inlineStr">
        <is>
          <t>Operating lease ROU assets</t>
        </is>
      </c>
      <c r="B4" s="6" t="n">
        <v>2618</v>
      </c>
    </row>
    <row r="5">
      <c r="A5" s="4" t="inlineStr">
        <is>
          <t>ASU 2016-02</t>
        </is>
      </c>
    </row>
    <row r="6">
      <c r="A6" s="3" t="inlineStr">
        <is>
          <t>Collaborative Arrangement and Arrangement Other than Collaborative [Line Items]</t>
        </is>
      </c>
    </row>
    <row r="7">
      <c r="A7" s="4" t="inlineStr">
        <is>
          <t>Change in accounting principle, accounting standards update, adopted [true false]</t>
        </is>
      </c>
      <c r="B7" s="4" t="inlineStr">
        <is>
          <t>true</t>
        </is>
      </c>
    </row>
    <row r="8">
      <c r="A8" s="4" t="inlineStr">
        <is>
          <t>Change in accounting principle, accounting standards update, adoption date</t>
        </is>
      </c>
      <c r="B8" s="4" t="inlineStr">
        <is>
          <t>Jan. 1,
		2022</t>
        </is>
      </c>
    </row>
    <row r="9">
      <c r="A9" s="4" t="inlineStr">
        <is>
          <t>Change in accounting principle, accounting standards update, immaterial effect [true false]</t>
        </is>
      </c>
      <c r="B9" s="4" t="inlineStr">
        <is>
          <t>true</t>
        </is>
      </c>
    </row>
    <row r="10">
      <c r="A10" s="4" t="inlineStr">
        <is>
          <t>Operating lease liability</t>
        </is>
      </c>
      <c r="C10" s="6" t="n">
        <v>3200</v>
      </c>
    </row>
    <row r="11">
      <c r="A11" s="4" t="inlineStr">
        <is>
          <t>Operating lease ROU assets</t>
        </is>
      </c>
      <c r="C11" s="6" t="n">
        <v>2800</v>
      </c>
    </row>
    <row r="12">
      <c r="A12" s="4" t="inlineStr">
        <is>
          <t>ASU 2019-12</t>
        </is>
      </c>
    </row>
    <row r="13">
      <c r="A13" s="3" t="inlineStr">
        <is>
          <t>Collaborative Arrangement and Arrangement Other than Collaborative [Line Items]</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Jan. 1,
		2022</t>
        </is>
      </c>
    </row>
    <row r="16">
      <c r="A16" s="4" t="inlineStr">
        <is>
          <t>Change in accounting principle, accounting standards update, immaterial effect [true false]</t>
        </is>
      </c>
      <c r="B16" s="4" t="inlineStr">
        <is>
          <t>tru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par value</t>
        </is>
      </c>
      <c r="B2" s="7" t="n">
        <v>0.001</v>
      </c>
      <c r="C2" s="7" t="n">
        <v>0.001</v>
      </c>
    </row>
    <row r="3">
      <c r="A3" s="4" t="inlineStr">
        <is>
          <t>Preferred stock, shares authorized</t>
        </is>
      </c>
      <c r="B3" s="5" t="n">
        <v>40000000</v>
      </c>
      <c r="C3" s="5" t="n">
        <v>4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80000000</v>
      </c>
      <c r="C7" s="5" t="n">
        <v>280000000</v>
      </c>
    </row>
    <row r="8">
      <c r="A8" s="4" t="inlineStr">
        <is>
          <t>Common stock, shares issued</t>
        </is>
      </c>
      <c r="B8" s="5" t="n">
        <v>35409028</v>
      </c>
      <c r="C8" s="5" t="n">
        <v>35389453</v>
      </c>
    </row>
    <row r="9">
      <c r="A9" s="4" t="inlineStr">
        <is>
          <t>Common stock, shares outstanding</t>
        </is>
      </c>
      <c r="B9" s="5" t="n">
        <v>35272014</v>
      </c>
      <c r="C9" s="5" t="n">
        <v>35219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Recurring - USD ($) $ in Thousands</t>
        </is>
      </c>
      <c r="B1" s="2" t="inlineStr">
        <is>
          <t>Mar. 31, 2022</t>
        </is>
      </c>
      <c r="C1" s="2" t="inlineStr">
        <is>
          <t>Dec. 31, 2021</t>
        </is>
      </c>
    </row>
    <row r="2">
      <c r="A2" s="3" t="inlineStr">
        <is>
          <t>Assets:</t>
        </is>
      </c>
    </row>
    <row r="3">
      <c r="A3" s="4" t="inlineStr">
        <is>
          <t>Total assets</t>
        </is>
      </c>
      <c r="B3" s="6" t="n">
        <v>171501</v>
      </c>
      <c r="C3" s="6" t="n">
        <v>189488</v>
      </c>
    </row>
    <row r="4">
      <c r="A4" s="4" t="inlineStr">
        <is>
          <t>Money Market Funds</t>
        </is>
      </c>
    </row>
    <row r="5">
      <c r="A5" s="3" t="inlineStr">
        <is>
          <t>Assets:</t>
        </is>
      </c>
    </row>
    <row r="6">
      <c r="A6" s="4" t="inlineStr">
        <is>
          <t>Cash equivalents</t>
        </is>
      </c>
      <c r="B6" s="5" t="n">
        <v>171501</v>
      </c>
      <c r="C6" s="5" t="n">
        <v>189488</v>
      </c>
    </row>
    <row r="7">
      <c r="A7" s="4" t="inlineStr">
        <is>
          <t>Quoted Prices in Active Markets for Identical Assets (Level 1)</t>
        </is>
      </c>
    </row>
    <row r="8">
      <c r="A8" s="3" t="inlineStr">
        <is>
          <t>Assets:</t>
        </is>
      </c>
    </row>
    <row r="9">
      <c r="A9" s="4" t="inlineStr">
        <is>
          <t>Total assets</t>
        </is>
      </c>
      <c r="B9" s="5" t="n">
        <v>171501</v>
      </c>
      <c r="C9" s="5" t="n">
        <v>189488</v>
      </c>
    </row>
    <row r="10">
      <c r="A10" s="4" t="inlineStr">
        <is>
          <t>Quoted Prices in Active Markets for Identical Assets (Level 1) | Money Market Funds</t>
        </is>
      </c>
    </row>
    <row r="11">
      <c r="A11" s="3" t="inlineStr">
        <is>
          <t>Assets:</t>
        </is>
      </c>
    </row>
    <row r="12">
      <c r="A12" s="4" t="inlineStr">
        <is>
          <t>Cash equivalents</t>
        </is>
      </c>
      <c r="B12" s="6" t="n">
        <v>171501</v>
      </c>
      <c r="C12" s="6" t="n">
        <v>1894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 Additional Information (Details) - USD ($)</t>
        </is>
      </c>
      <c r="B1" s="2" t="inlineStr">
        <is>
          <t>Mar. 31, 2022</t>
        </is>
      </c>
      <c r="C1" s="2" t="inlineStr">
        <is>
          <t>Dec. 31, 2021</t>
        </is>
      </c>
    </row>
    <row r="2">
      <c r="A2" s="3" t="inlineStr">
        <is>
          <t>Fair Value Disclosures [Abstract]</t>
        </is>
      </c>
    </row>
    <row r="3">
      <c r="A3" s="4" t="inlineStr">
        <is>
          <t>Fair value of assets, Level 1 to Level 2 transfers, amount</t>
        </is>
      </c>
      <c r="B3" s="6" t="n">
        <v>0</v>
      </c>
      <c r="C3" s="6" t="n">
        <v>0</v>
      </c>
    </row>
    <row r="4">
      <c r="A4" s="4" t="inlineStr">
        <is>
          <t>Fair value of assets, Level 2 to Level 1 transfers, amount</t>
        </is>
      </c>
      <c r="B4" s="6" t="n">
        <v>0</v>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Prepaid research and development expenses</t>
        </is>
      </c>
      <c r="B3" s="6" t="n">
        <v>2620</v>
      </c>
      <c r="C3" s="6" t="n">
        <v>1549</v>
      </c>
    </row>
    <row r="4">
      <c r="A4" s="4" t="inlineStr">
        <is>
          <t>Prepaid insurance</t>
        </is>
      </c>
      <c r="B4" s="5" t="n">
        <v>649</v>
      </c>
      <c r="C4" s="5" t="n">
        <v>1397</v>
      </c>
    </row>
    <row r="5">
      <c r="A5" s="4" t="inlineStr">
        <is>
          <t>Payroll tax credit</t>
        </is>
      </c>
      <c r="B5" s="5" t="n">
        <v>51</v>
      </c>
      <c r="C5" s="5" t="n">
        <v>38</v>
      </c>
    </row>
    <row r="6">
      <c r="A6" s="4" t="inlineStr">
        <is>
          <t>Prepaid other</t>
        </is>
      </c>
      <c r="B6" s="5" t="n">
        <v>282</v>
      </c>
      <c r="C6" s="5" t="n">
        <v>370</v>
      </c>
    </row>
    <row r="7">
      <c r="A7" s="4" t="inlineStr">
        <is>
          <t>Total</t>
        </is>
      </c>
      <c r="B7" s="6" t="n">
        <v>3602</v>
      </c>
      <c r="C7" s="6" t="n">
        <v>33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2</t>
        </is>
      </c>
      <c r="C1" s="2" t="inlineStr">
        <is>
          <t>Dec. 31, 2021</t>
        </is>
      </c>
    </row>
    <row r="2">
      <c r="A2" s="3" t="inlineStr">
        <is>
          <t>Property Plant And Equipment [Line Items]</t>
        </is>
      </c>
    </row>
    <row r="3">
      <c r="A3" s="4" t="inlineStr">
        <is>
          <t>Total property and equipment</t>
        </is>
      </c>
      <c r="B3" s="6" t="n">
        <v>3411</v>
      </c>
      <c r="C3" s="6" t="n">
        <v>3209</v>
      </c>
    </row>
    <row r="4">
      <c r="A4" s="4" t="inlineStr">
        <is>
          <t>Less: accumulated depreciation and amortization</t>
        </is>
      </c>
      <c r="B4" s="5" t="n">
        <v>-1313</v>
      </c>
      <c r="C4" s="5" t="n">
        <v>-1154</v>
      </c>
    </row>
    <row r="5">
      <c r="A5" s="4" t="inlineStr">
        <is>
          <t>Property and equipment, net</t>
        </is>
      </c>
      <c r="B5" s="5" t="n">
        <v>2098</v>
      </c>
      <c r="C5" s="5" t="n">
        <v>2055</v>
      </c>
    </row>
    <row r="6">
      <c r="A6" s="4" t="inlineStr">
        <is>
          <t>Laboratory and Computer Equipment</t>
        </is>
      </c>
    </row>
    <row r="7">
      <c r="A7" s="3" t="inlineStr">
        <is>
          <t>Property Plant And Equipment [Line Items]</t>
        </is>
      </c>
    </row>
    <row r="8">
      <c r="A8" s="4" t="inlineStr">
        <is>
          <t>Total property and equipment</t>
        </is>
      </c>
      <c r="B8" s="5" t="n">
        <v>1736</v>
      </c>
      <c r="C8" s="5" t="n">
        <v>1541</v>
      </c>
    </row>
    <row r="9">
      <c r="A9" s="4" t="inlineStr">
        <is>
          <t>Leasehold Improvements</t>
        </is>
      </c>
    </row>
    <row r="10">
      <c r="A10" s="3" t="inlineStr">
        <is>
          <t>Property Plant And Equipment [Line Items]</t>
        </is>
      </c>
    </row>
    <row r="11">
      <c r="A11" s="4" t="inlineStr">
        <is>
          <t>Total property and equipment</t>
        </is>
      </c>
      <c r="B11" s="6" t="n">
        <v>1675</v>
      </c>
      <c r="C11" s="6" t="n">
        <v>16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6" t="n">
        <v>159</v>
      </c>
      <c r="C4" s="6" t="n">
        <v>1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research and development expenses</t>
        </is>
      </c>
      <c r="B3" s="6" t="n">
        <v>3668</v>
      </c>
      <c r="C3" s="6" t="n">
        <v>3448</v>
      </c>
    </row>
    <row r="4">
      <c r="A4" s="4" t="inlineStr">
        <is>
          <t>Accrued bonuses</t>
        </is>
      </c>
      <c r="B4" s="5" t="n">
        <v>551</v>
      </c>
      <c r="C4" s="5" t="n">
        <v>1660</v>
      </c>
    </row>
    <row r="5">
      <c r="A5" s="4" t="inlineStr">
        <is>
          <t>Accrued other</t>
        </is>
      </c>
      <c r="B5" s="5" t="n">
        <v>539</v>
      </c>
      <c r="C5" s="5" t="n">
        <v>618</v>
      </c>
    </row>
    <row r="6">
      <c r="A6" s="4" t="inlineStr">
        <is>
          <t>Operating lease liabilities</t>
        </is>
      </c>
      <c r="B6" s="5" t="n">
        <v>887</v>
      </c>
    </row>
    <row r="7">
      <c r="A7" s="4" t="inlineStr">
        <is>
          <t>Total accrued expenses and other current liabilities</t>
        </is>
      </c>
      <c r="B7" s="6" t="n">
        <v>5645</v>
      </c>
      <c r="C7" s="6" t="n">
        <v>57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 Additional Information (Details)</t>
        </is>
      </c>
      <c r="B1" s="2" t="inlineStr">
        <is>
          <t>3 Months Ended</t>
        </is>
      </c>
    </row>
    <row r="2">
      <c r="B2" s="2" t="inlineStr">
        <is>
          <t>Mar. 31, 2022</t>
        </is>
      </c>
    </row>
    <row r="3">
      <c r="A3" s="3" t="inlineStr">
        <is>
          <t>Equity [Abstract]</t>
        </is>
      </c>
    </row>
    <row r="4">
      <c r="A4" s="4" t="inlineStr">
        <is>
          <t>Common stock, voting rights</t>
        </is>
      </c>
      <c r="B4" s="4" t="inlineStr">
        <is>
          <t>The holders of the common stock are entitled to one vote for each share of common stock held submitted to a vote of stockholders (and written actions in lieu of meetings), and there are not any cumulative voting righ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for Potential Exercise of Stock Options (Details) - shares</t>
        </is>
      </c>
      <c r="B1" s="2" t="inlineStr">
        <is>
          <t>Mar. 31, 2022</t>
        </is>
      </c>
      <c r="C1" s="2" t="inlineStr">
        <is>
          <t>Dec. 31, 2021</t>
        </is>
      </c>
    </row>
    <row r="2">
      <c r="A2" s="3" t="inlineStr">
        <is>
          <t>Class Of Stock [Line Items]</t>
        </is>
      </c>
    </row>
    <row r="3">
      <c r="A3" s="4" t="inlineStr">
        <is>
          <t>Common stock issuable upon conversion</t>
        </is>
      </c>
      <c r="B3" s="5" t="n">
        <v>9314532</v>
      </c>
      <c r="C3" s="5" t="n">
        <v>8449523</v>
      </c>
    </row>
    <row r="4">
      <c r="A4" s="4" t="inlineStr">
        <is>
          <t>Options to Purchase Common Stock</t>
        </is>
      </c>
    </row>
    <row r="5">
      <c r="A5" s="3" t="inlineStr">
        <is>
          <t>Class Of Stock [Line Items]</t>
        </is>
      </c>
    </row>
    <row r="6">
      <c r="A6" s="4" t="inlineStr">
        <is>
          <t>Common stock issuable upon conversion</t>
        </is>
      </c>
      <c r="B6" s="5" t="n">
        <v>3421653</v>
      </c>
      <c r="C6" s="5" t="n">
        <v>2778963</v>
      </c>
    </row>
    <row r="7">
      <c r="A7" s="4" t="inlineStr">
        <is>
          <t>Remaining Shares Reserved for Future Issuance</t>
        </is>
      </c>
    </row>
    <row r="8">
      <c r="A8" s="3" t="inlineStr">
        <is>
          <t>Class Of Stock [Line Items]</t>
        </is>
      </c>
    </row>
    <row r="9">
      <c r="A9" s="4" t="inlineStr">
        <is>
          <t>Common stock issuable upon conversion</t>
        </is>
      </c>
      <c r="B9" s="5" t="n">
        <v>5892879</v>
      </c>
      <c r="C9" s="5" t="n">
        <v>56705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Additional Information (Details) - USD ($) $ / shares in Units, $ in Millions</t>
        </is>
      </c>
      <c r="B1" s="2" t="inlineStr">
        <is>
          <t>Jan. 01, 2022</t>
        </is>
      </c>
      <c r="C1" s="2" t="inlineStr">
        <is>
          <t>Jun. 21, 2021</t>
        </is>
      </c>
      <c r="D1" s="2" t="inlineStr">
        <is>
          <t>Mar. 31, 2022</t>
        </is>
      </c>
      <c r="E1" s="2" t="inlineStr">
        <is>
          <t>Mar. 31, 2021</t>
        </is>
      </c>
      <c r="F1" s="2" t="inlineStr">
        <is>
          <t>Dec. 31, 2021</t>
        </is>
      </c>
    </row>
    <row r="2">
      <c r="A2" s="3" t="inlineStr">
        <is>
          <t>Share Based Compensation Arrangement By Share Based Payment Award [Line Items]</t>
        </is>
      </c>
    </row>
    <row r="3">
      <c r="A3" s="4" t="inlineStr">
        <is>
          <t>Issuance of shares of common stock</t>
        </is>
      </c>
      <c r="D3" s="5" t="n">
        <v>9314532</v>
      </c>
      <c r="F3" s="5" t="n">
        <v>8449523</v>
      </c>
    </row>
    <row r="4">
      <c r="A4" s="4" t="inlineStr">
        <is>
          <t>Weighted-average grant date fair value of stock options granted</t>
        </is>
      </c>
      <c r="D4" s="8" t="n">
        <v>4.52</v>
      </c>
      <c r="E4" s="8" t="n">
        <v>5.4</v>
      </c>
    </row>
    <row r="5">
      <c r="A5" s="4" t="inlineStr">
        <is>
          <t>Weighted-average period</t>
        </is>
      </c>
      <c r="D5" s="4" t="inlineStr">
        <is>
          <t>2 years</t>
        </is>
      </c>
    </row>
    <row r="6">
      <c r="A6" s="4" t="inlineStr">
        <is>
          <t>Total fair value of options vested</t>
        </is>
      </c>
      <c r="D6" s="9" t="n">
        <v>1.1</v>
      </c>
      <c r="E6" s="9" t="n">
        <v>0.3</v>
      </c>
    </row>
    <row r="7">
      <c r="A7" s="4" t="inlineStr">
        <is>
          <t>Unvested Stock Options</t>
        </is>
      </c>
    </row>
    <row r="8">
      <c r="A8" s="3" t="inlineStr">
        <is>
          <t>Share Based Compensation Arrangement By Share Based Payment Award [Line Items]</t>
        </is>
      </c>
    </row>
    <row r="9">
      <c r="A9" s="4" t="inlineStr">
        <is>
          <t>Unvested shares related to early exercises of stock options</t>
        </is>
      </c>
      <c r="D9" s="5" t="n">
        <v>137015</v>
      </c>
      <c r="F9" s="5" t="n">
        <v>169919</v>
      </c>
    </row>
    <row r="10">
      <c r="A10" s="4" t="inlineStr">
        <is>
          <t>2012 Stock Incentive Plan</t>
        </is>
      </c>
    </row>
    <row r="11">
      <c r="A11" s="3" t="inlineStr">
        <is>
          <t>Share Based Compensation Arrangement By Share Based Payment Award [Line Items]</t>
        </is>
      </c>
    </row>
    <row r="12">
      <c r="A12" s="4" t="inlineStr">
        <is>
          <t>Maximum term of options granted</t>
        </is>
      </c>
      <c r="D12" s="4" t="inlineStr">
        <is>
          <t>10 years</t>
        </is>
      </c>
    </row>
    <row r="13">
      <c r="A13" s="4" t="inlineStr">
        <is>
          <t>Vesting period</t>
        </is>
      </c>
      <c r="D13" s="4" t="inlineStr">
        <is>
          <t>4 years</t>
        </is>
      </c>
    </row>
    <row r="14">
      <c r="A14" s="4" t="inlineStr">
        <is>
          <t>Common stock available for future grant</t>
        </is>
      </c>
      <c r="D14" s="5" t="n">
        <v>2732632</v>
      </c>
    </row>
    <row r="15">
      <c r="A15" s="4" t="inlineStr">
        <is>
          <t>Unrecognized stock based compensation expense</t>
        </is>
      </c>
      <c r="D15" s="9" t="n">
        <v>10.9</v>
      </c>
    </row>
    <row r="16">
      <c r="A16" s="4" t="inlineStr">
        <is>
          <t>2012 Stock Incentive Plan | Maximum</t>
        </is>
      </c>
    </row>
    <row r="17">
      <c r="A17" s="3" t="inlineStr">
        <is>
          <t>Share Based Compensation Arrangement By Share Based Payment Award [Line Items]</t>
        </is>
      </c>
    </row>
    <row r="18">
      <c r="A18" s="4" t="inlineStr">
        <is>
          <t>Issuance of shares of common stock</t>
        </is>
      </c>
      <c r="D18" s="5" t="n">
        <v>6941421</v>
      </c>
    </row>
    <row r="19">
      <c r="A19" s="4" t="inlineStr">
        <is>
          <t>2021 Equity Incentive Plan</t>
        </is>
      </c>
    </row>
    <row r="20">
      <c r="A20" s="3" t="inlineStr">
        <is>
          <t>Share Based Compensation Arrangement By Share Based Payment Award [Line Items]</t>
        </is>
      </c>
    </row>
    <row r="21">
      <c r="A21" s="4" t="inlineStr">
        <is>
          <t>Issuance of shares of common stock</t>
        </is>
      </c>
      <c r="D21" s="5" t="n">
        <v>5932632</v>
      </c>
    </row>
    <row r="22">
      <c r="A22" s="4" t="inlineStr">
        <is>
          <t>Common stock available for future grant</t>
        </is>
      </c>
      <c r="D22" s="5" t="n">
        <v>5892879</v>
      </c>
    </row>
    <row r="23">
      <c r="A23" s="4" t="inlineStr">
        <is>
          <t>Percentage of number of shares of stock outstanding</t>
        </is>
      </c>
      <c r="C23" s="4" t="inlineStr">
        <is>
          <t>5.00%</t>
        </is>
      </c>
    </row>
    <row r="24">
      <c r="A24" s="4" t="inlineStr">
        <is>
          <t>Increase in common stock reserved and available for issuance</t>
        </is>
      </c>
      <c r="B24" s="5" t="n">
        <v>884585</v>
      </c>
    </row>
    <row r="25">
      <c r="A25" s="4" t="inlineStr">
        <is>
          <t>2021 Employee Stock Purchase Plan</t>
        </is>
      </c>
    </row>
    <row r="26">
      <c r="A26" s="3" t="inlineStr">
        <is>
          <t>Share Based Compensation Arrangement By Share Based Payment Award [Line Items]</t>
        </is>
      </c>
    </row>
    <row r="27">
      <c r="A27" s="4" t="inlineStr">
        <is>
          <t>Percentage of number of shares of stock outstanding</t>
        </is>
      </c>
      <c r="C27" s="4" t="inlineStr">
        <is>
          <t>1.00%</t>
        </is>
      </c>
    </row>
    <row r="28">
      <c r="A28" s="4" t="inlineStr">
        <is>
          <t>Number of share increase</t>
        </is>
      </c>
      <c r="D28" s="5" t="n">
        <v>600000</v>
      </c>
    </row>
    <row r="29">
      <c r="A29" s="4" t="inlineStr">
        <is>
          <t>2021 Employee Stock Purchase Plan | Maximum</t>
        </is>
      </c>
    </row>
    <row r="30">
      <c r="A30" s="3" t="inlineStr">
        <is>
          <t>Share Based Compensation Arrangement By Share Based Payment Award [Line Items]</t>
        </is>
      </c>
    </row>
    <row r="31">
      <c r="A31" s="4" t="inlineStr">
        <is>
          <t>Issuance of shares of common stock</t>
        </is>
      </c>
      <c r="C31" s="5" t="n">
        <v>300000</v>
      </c>
    </row>
    <row r="32">
      <c r="A32" s="4" t="inlineStr">
        <is>
          <t>Number of shares of stock authorized</t>
        </is>
      </c>
      <c r="D32" s="5" t="n">
        <v>6300000</v>
      </c>
    </row>
    <row r="33">
      <c r="A33" s="4" t="inlineStr">
        <is>
          <t>Current Equity Incentive Plan</t>
        </is>
      </c>
    </row>
    <row r="34">
      <c r="A34" s="3" t="inlineStr">
        <is>
          <t>Share Based Compensation Arrangement By Share Based Payment Award [Line Items]</t>
        </is>
      </c>
    </row>
    <row r="35">
      <c r="A35" s="4" t="inlineStr">
        <is>
          <t>Issuance of shares of common stock</t>
        </is>
      </c>
      <c r="D35" s="5" t="n">
        <v>3200000</v>
      </c>
    </row>
    <row r="36">
      <c r="A36" s="4" t="inlineStr">
        <is>
          <t>2012 Shares Made Available Under 2021 Equity Incentive Plan</t>
        </is>
      </c>
    </row>
    <row r="37">
      <c r="A37" s="3" t="inlineStr">
        <is>
          <t>Share Based Compensation Arrangement By Share Based Payment Award [Line Items]</t>
        </is>
      </c>
    </row>
    <row r="38">
      <c r="A38" s="4" t="inlineStr">
        <is>
          <t>Issuance of shares of common stock</t>
        </is>
      </c>
      <c r="D38" s="5" t="n">
        <v>27326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ssumptions Used in Black Scholes Option-Pricing Model to Determine Grant Fair Value of Stock Option (Details) - Stock Option</t>
        </is>
      </c>
      <c r="B1" s="2" t="inlineStr">
        <is>
          <t>3 Months Ended</t>
        </is>
      </c>
    </row>
    <row r="2">
      <c r="B2" s="2" t="inlineStr">
        <is>
          <t>Mar. 31, 2022</t>
        </is>
      </c>
    </row>
    <row r="3">
      <c r="A3" s="3" t="inlineStr">
        <is>
          <t>Share Based Compensation Arrangement By Share Based Payment Award [Line Items]</t>
        </is>
      </c>
    </row>
    <row r="4">
      <c r="A4" s="4" t="inlineStr">
        <is>
          <t>Risk-free interest rate range</t>
        </is>
      </c>
      <c r="B4" s="4" t="inlineStr">
        <is>
          <t>1.89%</t>
        </is>
      </c>
    </row>
    <row r="5">
      <c r="A5" s="4" t="inlineStr">
        <is>
          <t>Dividend yield</t>
        </is>
      </c>
      <c r="B5" s="4" t="inlineStr">
        <is>
          <t>0.00%</t>
        </is>
      </c>
    </row>
    <row r="6">
      <c r="A6" s="4" t="inlineStr">
        <is>
          <t>Expected life of options (years)</t>
        </is>
      </c>
      <c r="B6" s="4" t="inlineStr">
        <is>
          <t>6 years</t>
        </is>
      </c>
    </row>
    <row r="7">
      <c r="A7" s="4" t="inlineStr">
        <is>
          <t>Volatility rate range</t>
        </is>
      </c>
      <c r="B7" s="4" t="inlineStr">
        <is>
          <t>92.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0088</v>
      </c>
      <c r="C4" s="6" t="n">
        <v>5613</v>
      </c>
    </row>
    <row r="5">
      <c r="A5" s="4" t="inlineStr">
        <is>
          <t>General and administrative</t>
        </is>
      </c>
      <c r="B5" s="5" t="n">
        <v>4043</v>
      </c>
      <c r="C5" s="5" t="n">
        <v>1724</v>
      </c>
    </row>
    <row r="6">
      <c r="A6" s="4" t="inlineStr">
        <is>
          <t>Total operating expenses</t>
        </is>
      </c>
      <c r="B6" s="5" t="n">
        <v>14131</v>
      </c>
      <c r="C6" s="5" t="n">
        <v>7337</v>
      </c>
    </row>
    <row r="7">
      <c r="A7" s="4" t="inlineStr">
        <is>
          <t>Loss from operations</t>
        </is>
      </c>
      <c r="B7" s="5" t="n">
        <v>-14131</v>
      </c>
      <c r="C7" s="5" t="n">
        <v>-7337</v>
      </c>
    </row>
    <row r="8">
      <c r="A8" s="3" t="inlineStr">
        <is>
          <t>Other income:</t>
        </is>
      </c>
    </row>
    <row r="9">
      <c r="A9" s="4" t="inlineStr">
        <is>
          <t>Other income</t>
        </is>
      </c>
      <c r="B9" s="5" t="n">
        <v>29</v>
      </c>
      <c r="C9" s="5" t="n">
        <v>25</v>
      </c>
    </row>
    <row r="10">
      <c r="A10" s="4" t="inlineStr">
        <is>
          <t>Total other income</t>
        </is>
      </c>
      <c r="B10" s="5" t="n">
        <v>29</v>
      </c>
      <c r="C10" s="5" t="n">
        <v>25</v>
      </c>
    </row>
    <row r="11">
      <c r="A11" s="4" t="inlineStr">
        <is>
          <t>Net loss</t>
        </is>
      </c>
      <c r="B11" s="6" t="n">
        <v>-14102</v>
      </c>
      <c r="C11" s="6" t="n">
        <v>-7312</v>
      </c>
    </row>
    <row r="12">
      <c r="A12" s="4" t="inlineStr">
        <is>
          <t>Net loss per share-basic and diluted</t>
        </is>
      </c>
      <c r="B12" s="8" t="n">
        <v>-0.4</v>
      </c>
      <c r="C12" s="8" t="n">
        <v>-3.4</v>
      </c>
    </row>
    <row r="13">
      <c r="A13" s="4" t="inlineStr">
        <is>
          <t>Weighted-average common stock outstanding-basic and diluted</t>
        </is>
      </c>
      <c r="B13" s="5" t="n">
        <v>35241251</v>
      </c>
      <c r="C13" s="5" t="n">
        <v>21526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Number of shares, beginning balance</t>
        </is>
      </c>
      <c r="B4" s="5" t="n">
        <v>2778963</v>
      </c>
    </row>
    <row r="5">
      <c r="A5" s="4" t="inlineStr">
        <is>
          <t>Number of shares, Granted</t>
        </is>
      </c>
      <c r="B5" s="5" t="n">
        <v>665133</v>
      </c>
    </row>
    <row r="6">
      <c r="A6" s="4" t="inlineStr">
        <is>
          <t>Number of shares, Exercised</t>
        </is>
      </c>
      <c r="B6" s="5" t="n">
        <v>-19575</v>
      </c>
    </row>
    <row r="7">
      <c r="A7" s="4" t="inlineStr">
        <is>
          <t>Number of shares, Forfeited or cancelled</t>
        </is>
      </c>
      <c r="B7" s="5" t="n">
        <v>-2868</v>
      </c>
    </row>
    <row r="8">
      <c r="A8" s="4" t="inlineStr">
        <is>
          <t>Number of shares, ending balance</t>
        </is>
      </c>
      <c r="B8" s="5" t="n">
        <v>3421653</v>
      </c>
      <c r="C8" s="5" t="n">
        <v>2778963</v>
      </c>
    </row>
    <row r="9">
      <c r="A9" s="4" t="inlineStr">
        <is>
          <t>Number of shares, Options vested and exercisable</t>
        </is>
      </c>
      <c r="B9" s="5" t="n">
        <v>836364</v>
      </c>
    </row>
    <row r="10">
      <c r="A10" s="4" t="inlineStr">
        <is>
          <t>Weighted average exercise price, beginning balance</t>
        </is>
      </c>
      <c r="B10" s="8" t="n">
        <v>5.8</v>
      </c>
    </row>
    <row r="11">
      <c r="A11" s="4" t="inlineStr">
        <is>
          <t>Weighted average exercise price, Granted</t>
        </is>
      </c>
      <c r="B11" s="10" t="n">
        <v>5.96</v>
      </c>
    </row>
    <row r="12">
      <c r="A12" s="4" t="inlineStr">
        <is>
          <t>Weighted average exercise price, Exercised</t>
        </is>
      </c>
      <c r="B12" s="10" t="n">
        <v>0.97</v>
      </c>
    </row>
    <row r="13">
      <c r="A13" s="4" t="inlineStr">
        <is>
          <t>Weighted average exercise price, Forfeited or cancelled</t>
        </is>
      </c>
      <c r="B13" s="10" t="n">
        <v>4.07</v>
      </c>
    </row>
    <row r="14">
      <c r="A14" s="4" t="inlineStr">
        <is>
          <t>Weighted average exercise price, ending balance</t>
        </is>
      </c>
      <c r="B14" s="10" t="n">
        <v>5.87</v>
      </c>
      <c r="C14" s="8" t="n">
        <v>5.8</v>
      </c>
    </row>
    <row r="15">
      <c r="A15" s="4" t="inlineStr">
        <is>
          <t>Weighted average exercise price, Options vested and exercisable</t>
        </is>
      </c>
      <c r="B15" s="8" t="n">
        <v>4.3</v>
      </c>
    </row>
    <row r="16">
      <c r="A16" s="4" t="inlineStr">
        <is>
          <t>Weighted average remaining contractual term (in years), balance</t>
        </is>
      </c>
      <c r="B16" s="4" t="inlineStr">
        <is>
          <t>8 years 9 months 14 days</t>
        </is>
      </c>
      <c r="C16" s="4" t="inlineStr">
        <is>
          <t>8 years 9 months 3 days</t>
        </is>
      </c>
    </row>
    <row r="17">
      <c r="A17" s="4" t="inlineStr">
        <is>
          <t>Weighted average remaining contractual term (in years), Options vested and exercisable</t>
        </is>
      </c>
      <c r="B17" s="4" t="inlineStr">
        <is>
          <t>8 years 1 month 28 days</t>
        </is>
      </c>
    </row>
    <row r="18">
      <c r="A18" s="4" t="inlineStr">
        <is>
          <t>Aggregate intrinsic value, beginning balance</t>
        </is>
      </c>
      <c r="B18" s="6" t="n">
        <v>17102</v>
      </c>
    </row>
    <row r="19">
      <c r="A19" s="4" t="inlineStr">
        <is>
          <t>Aggregate intrinsic value, ending balance</t>
        </is>
      </c>
      <c r="B19" s="5" t="n">
        <v>2875</v>
      </c>
      <c r="C19" s="6" t="n">
        <v>17102</v>
      </c>
    </row>
    <row r="20">
      <c r="A20" s="4" t="inlineStr">
        <is>
          <t>Aggregate intrinsic value, Options vested and exercisable</t>
        </is>
      </c>
      <c r="B20" s="6" t="n">
        <v>10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 expense</t>
        </is>
      </c>
      <c r="B4" s="6" t="n">
        <v>1255</v>
      </c>
      <c r="C4" s="6" t="n">
        <v>488</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425</v>
      </c>
      <c r="C7" s="5" t="n">
        <v>170</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830</v>
      </c>
      <c r="C10" s="6" t="n">
        <v>3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Attributable to Common Stockholders (Details) - shares</t>
        </is>
      </c>
      <c r="B1" s="2" t="inlineStr">
        <is>
          <t>3 Months Ended</t>
        </is>
      </c>
    </row>
    <row r="2">
      <c r="B2" s="2" t="inlineStr">
        <is>
          <t>Mar. 31, 2022</t>
        </is>
      </c>
      <c r="C2" s="2" t="inlineStr">
        <is>
          <t>Mar. 31, 2021</t>
        </is>
      </c>
    </row>
    <row r="3">
      <c r="A3" s="4" t="inlineStr">
        <is>
          <t>Series A Preferred Stock</t>
        </is>
      </c>
    </row>
    <row r="4">
      <c r="A4" s="3" t="inlineStr">
        <is>
          <t>Antidilutive Securities Excluded From Computation Of Earnings Per Share [Line Items]</t>
        </is>
      </c>
    </row>
    <row r="5">
      <c r="A5" s="4" t="inlineStr">
        <is>
          <t>Antidilutive securities excluded from computation of EPS</t>
        </is>
      </c>
      <c r="C5" s="5" t="n">
        <v>1706748</v>
      </c>
    </row>
    <row r="6">
      <c r="A6" s="4" t="inlineStr">
        <is>
          <t>Series B Preferred Stock</t>
        </is>
      </c>
    </row>
    <row r="7">
      <c r="A7" s="3" t="inlineStr">
        <is>
          <t>Antidilutive Securities Excluded From Computation Of Earnings Per Share [Line Items]</t>
        </is>
      </c>
    </row>
    <row r="8">
      <c r="A8" s="4" t="inlineStr">
        <is>
          <t>Antidilutive securities excluded from computation of EPS</t>
        </is>
      </c>
      <c r="C8" s="5" t="n">
        <v>16193370</v>
      </c>
    </row>
    <row r="9">
      <c r="A9" s="4" t="inlineStr">
        <is>
          <t>Series C Preferred Stock</t>
        </is>
      </c>
    </row>
    <row r="10">
      <c r="A10" s="3" t="inlineStr">
        <is>
          <t>Antidilutive Securities Excluded From Computation Of Earnings Per Share [Line Items]</t>
        </is>
      </c>
    </row>
    <row r="11">
      <c r="A11" s="4" t="inlineStr">
        <is>
          <t>Antidilutive securities excluded from computation of EPS</t>
        </is>
      </c>
      <c r="C11" s="5" t="n">
        <v>6391676</v>
      </c>
    </row>
    <row r="12">
      <c r="A12" s="4" t="inlineStr">
        <is>
          <t>Options to Purchase Common Stock</t>
        </is>
      </c>
    </row>
    <row r="13">
      <c r="A13" s="3" t="inlineStr">
        <is>
          <t>Antidilutive Securities Excluded From Computation Of Earnings Per Share [Line Items]</t>
        </is>
      </c>
    </row>
    <row r="14">
      <c r="A14" s="4" t="inlineStr">
        <is>
          <t>Antidilutive securities excluded from computation of EPS</t>
        </is>
      </c>
      <c r="B14" s="5" t="n">
        <v>3421653</v>
      </c>
      <c r="C14" s="5" t="n">
        <v>2439491</v>
      </c>
    </row>
    <row r="15">
      <c r="A15" s="4" t="inlineStr">
        <is>
          <t>Unvested Shares from Early Exercises</t>
        </is>
      </c>
    </row>
    <row r="16">
      <c r="A16" s="3" t="inlineStr">
        <is>
          <t>Antidilutive Securities Excluded From Computation Of Earnings Per Share [Line Items]</t>
        </is>
      </c>
    </row>
    <row r="17">
      <c r="A17" s="4" t="inlineStr">
        <is>
          <t>Antidilutive securities excluded from computation of EPS</t>
        </is>
      </c>
      <c r="B17" s="5" t="n">
        <v>137015</v>
      </c>
      <c r="C17" s="5" t="n">
        <v>5025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7" customWidth="1" min="2" max="2"/>
    <col width="17" customWidth="1" min="3" max="3"/>
    <col width="80" customWidth="1" min="4" max="4"/>
  </cols>
  <sheetData>
    <row r="1">
      <c r="A1" s="1" t="inlineStr">
        <is>
          <t>Leases - Additional Information (Details) $ in Millions</t>
        </is>
      </c>
      <c r="B1" s="2" t="inlineStr">
        <is>
          <t>1 Months Ended</t>
        </is>
      </c>
      <c r="D1" s="2" t="inlineStr">
        <is>
          <t>3 Months Ended</t>
        </is>
      </c>
    </row>
    <row r="2">
      <c r="B2" s="2" t="inlineStr">
        <is>
          <t>Jul. 31, 2021ft²</t>
        </is>
      </c>
      <c r="C2" s="2" t="inlineStr">
        <is>
          <t>Aug. 31, 2018ft²</t>
        </is>
      </c>
      <c r="D2" s="2" t="inlineStr">
        <is>
          <t>Mar. 31, 2022USD ($)</t>
        </is>
      </c>
    </row>
    <row r="3">
      <c r="A3" s="3" t="inlineStr">
        <is>
          <t>Lessee, Lease, Description [Line Items]</t>
        </is>
      </c>
    </row>
    <row r="4">
      <c r="A4" s="4" t="inlineStr">
        <is>
          <t>Rent expense | $</t>
        </is>
      </c>
      <c r="D4" s="9" t="n">
        <v>0.1</v>
      </c>
    </row>
    <row r="5">
      <c r="A5" s="4" t="inlineStr">
        <is>
          <t>Operating lease, weighted average remaining lease term</t>
        </is>
      </c>
      <c r="D5" s="4" t="inlineStr">
        <is>
          <t>3 years 9 months 18 days</t>
        </is>
      </c>
    </row>
    <row r="6">
      <c r="A6" s="4" t="inlineStr">
        <is>
          <t>Operating lease, weighted average discount rate</t>
        </is>
      </c>
      <c r="D6" s="4" t="inlineStr">
        <is>
          <t>5.00%</t>
        </is>
      </c>
    </row>
    <row r="7">
      <c r="A7" s="4" t="inlineStr">
        <is>
          <t>Operating lease, payments | $</t>
        </is>
      </c>
      <c r="D7" s="9" t="n">
        <v>0.2</v>
      </c>
    </row>
    <row r="8">
      <c r="A8" s="4" t="inlineStr">
        <is>
          <t>Premises | Massachusetts</t>
        </is>
      </c>
    </row>
    <row r="9">
      <c r="A9" s="3" t="inlineStr">
        <is>
          <t>Lessee, Lease, Description [Line Items]</t>
        </is>
      </c>
    </row>
    <row r="10">
      <c r="A10" s="4" t="inlineStr">
        <is>
          <t>Total rentable area | ft²</t>
        </is>
      </c>
      <c r="C10" s="5" t="n">
        <v>14636</v>
      </c>
    </row>
    <row r="11">
      <c r="A11" s="4" t="inlineStr">
        <is>
          <t>Lease expiration date</t>
        </is>
      </c>
      <c r="C11" s="4" t="inlineStr">
        <is>
          <t>Oct. 31,
		2023</t>
        </is>
      </c>
    </row>
    <row r="12">
      <c r="A12" s="4" t="inlineStr">
        <is>
          <t>Number of square feet expanding | ft²</t>
        </is>
      </c>
      <c r="B12" s="5" t="n">
        <v>5531</v>
      </c>
    </row>
    <row r="13">
      <c r="A13" s="4" t="inlineStr">
        <is>
          <t>Operating lease extended maturity date</t>
        </is>
      </c>
      <c r="B13" s="4" t="inlineStr">
        <is>
          <t>Dec. 31,
		2025</t>
        </is>
      </c>
    </row>
    <row r="14">
      <c r="A14" s="4" t="inlineStr">
        <is>
          <t>Description of option to extend operating lease</t>
        </is>
      </c>
      <c r="D14" s="4" t="inlineStr">
        <is>
          <t>In July 2021, the Company entered into the second amendment of the lease and expanded the office space by approximately 5,531 square feet (the “Expansion Premises”), and extended the maturity date to December 31, 2025 for both the Original Premises and Expansion Premises.</t>
        </is>
      </c>
    </row>
    <row r="15">
      <c r="A15" s="4" t="inlineStr">
        <is>
          <t>Existence option to extend operating lease</t>
        </is>
      </c>
      <c r="B15" s="4" t="inlineStr">
        <is>
          <t>true</t>
        </is>
      </c>
    </row>
    <row r="16">
      <c r="A16" s="4" t="inlineStr">
        <is>
          <t>Increase in annual rent percentage</t>
        </is>
      </c>
      <c r="B16" s="4" t="inlineStr">
        <is>
          <t>3.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6" customWidth="1" min="2" max="2"/>
  </cols>
  <sheetData>
    <row r="1">
      <c r="A1" s="1" t="inlineStr">
        <is>
          <t>Leases - Summary of Operating Leases on Consolidated Balance Sheet (Details) $ in Thousands</t>
        </is>
      </c>
      <c r="B1" s="2" t="inlineStr">
        <is>
          <t>Mar. 31, 2022USD ($)</t>
        </is>
      </c>
    </row>
    <row r="2">
      <c r="A2" s="3" t="inlineStr">
        <is>
          <t>Assets</t>
        </is>
      </c>
    </row>
    <row r="3">
      <c r="A3" s="4" t="inlineStr">
        <is>
          <t>Operating lease assets</t>
        </is>
      </c>
      <c r="B3" s="6" t="n">
        <v>2618</v>
      </c>
    </row>
    <row r="4">
      <c r="A4" s="4" t="inlineStr">
        <is>
          <t>Operating Lease, Right-of-Use Asset, Statement of Financial Position [Extensible Enumeration]</t>
        </is>
      </c>
      <c r="B4" s="4" t="inlineStr">
        <is>
          <t>Other Assets, Noncurrent</t>
        </is>
      </c>
    </row>
    <row r="5">
      <c r="A5" s="3" t="inlineStr">
        <is>
          <t>Liabilities</t>
        </is>
      </c>
    </row>
    <row r="6">
      <c r="A6" s="4" t="inlineStr">
        <is>
          <t>Operating lease liabilities, Current</t>
        </is>
      </c>
      <c r="B6" s="6" t="n">
        <v>887</v>
      </c>
    </row>
    <row r="7">
      <c r="A7" s="4" t="inlineStr">
        <is>
          <t>Operating Lease, Liability, Current, Statement of Financial Position [Extensible Enumeration]</t>
        </is>
      </c>
      <c r="B7" s="4" t="inlineStr">
        <is>
          <t>Accounts Payable and Other Accrued Liabilities, Current</t>
        </is>
      </c>
    </row>
    <row r="8">
      <c r="A8" s="4" t="inlineStr">
        <is>
          <t>Operating lease liabilities, Noncurrent</t>
        </is>
      </c>
      <c r="B8" s="6" t="n">
        <v>2138</v>
      </c>
    </row>
    <row r="9">
      <c r="A9" s="4" t="inlineStr">
        <is>
          <t>Operating Lease, Liability, Noncurrent, Statement of Financial Position [Extensible Enumeration]</t>
        </is>
      </c>
      <c r="B9" s="4" t="inlineStr">
        <is>
          <t>Other Liabilities, Noncurrent</t>
        </is>
      </c>
    </row>
    <row r="10">
      <c r="A10" s="4" t="inlineStr">
        <is>
          <t>Total lease liabilities</t>
        </is>
      </c>
      <c r="B10" s="6" t="n">
        <v>30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Leases - Components of Lease Cost (Details) $ in Thousands</t>
        </is>
      </c>
      <c r="B1" s="2" t="inlineStr">
        <is>
          <t>3 Months Ended</t>
        </is>
      </c>
    </row>
    <row r="2">
      <c r="B2" s="2" t="inlineStr">
        <is>
          <t>Mar. 31, 2022USD ($)</t>
        </is>
      </c>
    </row>
    <row r="3">
      <c r="A3" s="3" t="inlineStr">
        <is>
          <t>Lessee, Lease, Description [Line Items]</t>
        </is>
      </c>
    </row>
    <row r="4">
      <c r="A4" s="4" t="inlineStr">
        <is>
          <t>Total lease cost</t>
        </is>
      </c>
      <c r="B4" s="6" t="n">
        <v>342</v>
      </c>
    </row>
    <row r="5">
      <c r="A5" s="4" t="inlineStr">
        <is>
          <t>Research and Development</t>
        </is>
      </c>
    </row>
    <row r="6">
      <c r="A6" s="3" t="inlineStr">
        <is>
          <t>Lessee, Lease, Description [Line Items]</t>
        </is>
      </c>
    </row>
    <row r="7">
      <c r="A7" s="4" t="inlineStr">
        <is>
          <t>Operating lease cost</t>
        </is>
      </c>
      <c r="B7" s="5" t="n">
        <v>146</v>
      </c>
    </row>
    <row r="8">
      <c r="A8" s="4" t="inlineStr">
        <is>
          <t>Variable lease cost</t>
        </is>
      </c>
      <c r="B8" s="5" t="n">
        <v>113</v>
      </c>
    </row>
    <row r="9">
      <c r="A9" s="4" t="inlineStr">
        <is>
          <t>General and Administrative</t>
        </is>
      </c>
    </row>
    <row r="10">
      <c r="A10" s="3" t="inlineStr">
        <is>
          <t>Lessee, Lease, Description [Line Items]</t>
        </is>
      </c>
    </row>
    <row r="11">
      <c r="A11" s="4" t="inlineStr">
        <is>
          <t>Operating lease cost</t>
        </is>
      </c>
      <c r="B11" s="5" t="n">
        <v>47</v>
      </c>
    </row>
    <row r="12">
      <c r="A12" s="4" t="inlineStr">
        <is>
          <t>Variable lease cost</t>
        </is>
      </c>
      <c r="B12" s="6" t="n">
        <v>3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Required Under Non-cancellable Operating Leases (Details) $ in Thousands</t>
        </is>
      </c>
      <c r="B1" s="2" t="inlineStr">
        <is>
          <t>Mar. 31, 2022USD ($)</t>
        </is>
      </c>
    </row>
    <row r="2">
      <c r="A2" s="3" t="inlineStr">
        <is>
          <t>Lessee, Operating Lease, Liability, Payment, Due [Abstract]</t>
        </is>
      </c>
    </row>
    <row r="3">
      <c r="A3" s="4" t="inlineStr">
        <is>
          <t>2022 (excluding the three months ended March 31, 2022)</t>
        </is>
      </c>
      <c r="B3" s="6" t="n">
        <v>677</v>
      </c>
    </row>
    <row r="4">
      <c r="A4" s="4" t="inlineStr">
        <is>
          <t>2023</t>
        </is>
      </c>
      <c r="B4" s="5" t="n">
        <v>910</v>
      </c>
    </row>
    <row r="5">
      <c r="A5" s="4" t="inlineStr">
        <is>
          <t>2024</t>
        </is>
      </c>
      <c r="B5" s="5" t="n">
        <v>883</v>
      </c>
    </row>
    <row r="6">
      <c r="A6" s="4" t="inlineStr">
        <is>
          <t>2025</t>
        </is>
      </c>
      <c r="B6" s="5" t="n">
        <v>833</v>
      </c>
    </row>
    <row r="7">
      <c r="A7" s="4" t="inlineStr">
        <is>
          <t>2026</t>
        </is>
      </c>
      <c r="B7" s="5" t="n">
        <v>0</v>
      </c>
    </row>
    <row r="8">
      <c r="A8" s="4" t="inlineStr">
        <is>
          <t>Operating lease liabilities, net of current portion</t>
        </is>
      </c>
      <c r="B8" s="5" t="n">
        <v>3303</v>
      </c>
    </row>
    <row r="9">
      <c r="A9" s="4" t="inlineStr">
        <is>
          <t>Less: interest</t>
        </is>
      </c>
      <c r="B9" s="5" t="n">
        <v>-278</v>
      </c>
    </row>
    <row r="10">
      <c r="A10" s="4" t="inlineStr">
        <is>
          <t>Present value of operating lease liabilities</t>
        </is>
      </c>
      <c r="B10" s="6" t="n">
        <v>30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Leases - Future Minimum Payments under Leases (Details) $ in Thousands</t>
        </is>
      </c>
      <c r="B1" s="2" t="inlineStr">
        <is>
          <t>Dec. 31, 2021USD ($)</t>
        </is>
      </c>
    </row>
    <row r="2">
      <c r="A2" s="3" t="inlineStr">
        <is>
          <t>Operating Leases, Future Minimum Payments Due, Fiscal Year Maturity [Abstract]</t>
        </is>
      </c>
    </row>
    <row r="3">
      <c r="A3" s="4" t="inlineStr">
        <is>
          <t>2022</t>
        </is>
      </c>
      <c r="B3" s="6" t="n">
        <v>899</v>
      </c>
    </row>
    <row r="4">
      <c r="A4" s="4" t="inlineStr">
        <is>
          <t>2023</t>
        </is>
      </c>
      <c r="B4" s="5" t="n">
        <v>913</v>
      </c>
    </row>
    <row r="5">
      <c r="A5" s="4" t="inlineStr">
        <is>
          <t>2024</t>
        </is>
      </c>
      <c r="B5" s="5" t="n">
        <v>881</v>
      </c>
    </row>
    <row r="6">
      <c r="A6" s="4" t="inlineStr">
        <is>
          <t>2025</t>
        </is>
      </c>
      <c r="B6" s="5" t="n">
        <v>908</v>
      </c>
    </row>
    <row r="7">
      <c r="A7" s="4" t="inlineStr">
        <is>
          <t>Total minimum lease payments</t>
        </is>
      </c>
      <c r="B7" s="6" t="n">
        <v>36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8" customWidth="1" min="5" max="5"/>
    <col width="13" customWidth="1" min="6" max="6"/>
    <col width="27" customWidth="1" min="7" max="7"/>
    <col width="20" customWidth="1" min="8" max="8"/>
  </cols>
  <sheetData>
    <row r="1">
      <c r="A1" s="1" t="inlineStr">
        <is>
          <t>Condensed Consolidated Statements of Redeemable Convertible Preferred Stock and Stockholders' Equity (Deficit) (Unaudited) - USD ($) $ in Thousands</t>
        </is>
      </c>
      <c r="B1" s="2" t="inlineStr">
        <is>
          <t>Total</t>
        </is>
      </c>
      <c r="C1" s="2" t="inlineStr">
        <is>
          <t>Series A Redeemable Convertible Preferred Stock</t>
        </is>
      </c>
      <c r="D1" s="2" t="inlineStr">
        <is>
          <t>Series B Redeemable Convertible Preferred Stock</t>
        </is>
      </c>
      <c r="E1" s="2" t="inlineStr">
        <is>
          <t>Series C Redeemable Convertible Preferred Stock</t>
        </is>
      </c>
      <c r="F1" s="2" t="inlineStr">
        <is>
          <t>Common Stock</t>
        </is>
      </c>
      <c r="G1" s="2" t="inlineStr">
        <is>
          <t>Additional Paid-in Capital</t>
        </is>
      </c>
      <c r="H1" s="2" t="inlineStr">
        <is>
          <t>Accumulated Deficit</t>
        </is>
      </c>
    </row>
    <row r="2">
      <c r="A2" s="4" t="inlineStr">
        <is>
          <t>Balance at Dec. 31, 2020</t>
        </is>
      </c>
      <c r="B2" s="6" t="n">
        <v>-48031</v>
      </c>
      <c r="F2" s="6" t="n">
        <v>2</v>
      </c>
      <c r="G2" s="6" t="n">
        <v>1894</v>
      </c>
      <c r="H2" s="6" t="n">
        <v>-49927</v>
      </c>
    </row>
    <row r="3">
      <c r="A3" s="4" t="inlineStr">
        <is>
          <t>Redeemable convertible preferred stock, Shares at Dec. 31, 2020</t>
        </is>
      </c>
      <c r="C3" s="5" t="n">
        <v>5817996</v>
      </c>
      <c r="D3" s="5" t="n">
        <v>55200000</v>
      </c>
    </row>
    <row r="4">
      <c r="A4" s="4" t="inlineStr">
        <is>
          <t>Redeemable convertible preferred stock at Dec. 31, 2020</t>
        </is>
      </c>
      <c r="C4" s="6" t="n">
        <v>5696</v>
      </c>
      <c r="D4" s="6" t="n">
        <v>51715</v>
      </c>
    </row>
    <row r="5">
      <c r="A5" s="4" t="inlineStr">
        <is>
          <t>Balance, Shares at Dec. 31, 2020</t>
        </is>
      </c>
      <c r="F5" s="5" t="n">
        <v>2044529</v>
      </c>
    </row>
    <row r="6">
      <c r="A6" s="4" t="inlineStr">
        <is>
          <t>Exercise of common stock options</t>
        </is>
      </c>
      <c r="B6" s="5" t="n">
        <v>154</v>
      </c>
      <c r="G6" s="5" t="n">
        <v>154</v>
      </c>
    </row>
    <row r="7">
      <c r="A7" s="4" t="inlineStr">
        <is>
          <t>Exercise of common stock options, Shares</t>
        </is>
      </c>
      <c r="F7" s="5" t="n">
        <v>49244</v>
      </c>
    </row>
    <row r="8">
      <c r="A8" s="4" t="inlineStr">
        <is>
          <t>Issuance of Series C redeemable convertible preferred stock, net of issuance costs of $345</t>
        </is>
      </c>
      <c r="E8" s="6" t="n">
        <v>79655</v>
      </c>
    </row>
    <row r="9">
      <c r="A9" s="4" t="inlineStr">
        <is>
          <t>Issuance of Series C redeemable convertible preferred stock, net of issuance costs of $345, Shares</t>
        </is>
      </c>
      <c r="E9" s="5" t="n">
        <v>21784885</v>
      </c>
    </row>
    <row r="10">
      <c r="A10" s="4" t="inlineStr">
        <is>
          <t>Vesting of early exercised options</t>
        </is>
      </c>
      <c r="B10" s="5" t="n">
        <v>197</v>
      </c>
      <c r="G10" s="5" t="n">
        <v>197</v>
      </c>
    </row>
    <row r="11">
      <c r="A11" s="4" t="inlineStr">
        <is>
          <t>Vesting of early exercised options, Shares</t>
        </is>
      </c>
      <c r="F11" s="5" t="n">
        <v>172666</v>
      </c>
    </row>
    <row r="12">
      <c r="A12" s="4" t="inlineStr">
        <is>
          <t>Stock-based compensation expense</t>
        </is>
      </c>
      <c r="B12" s="5" t="n">
        <v>488</v>
      </c>
      <c r="G12" s="5" t="n">
        <v>488</v>
      </c>
    </row>
    <row r="13">
      <c r="A13" s="4" t="inlineStr">
        <is>
          <t>Net loss</t>
        </is>
      </c>
      <c r="B13" s="5" t="n">
        <v>-7312</v>
      </c>
      <c r="H13" s="5" t="n">
        <v>-7312</v>
      </c>
    </row>
    <row r="14">
      <c r="A14" s="4" t="inlineStr">
        <is>
          <t>Balance at Mar. 31, 2021</t>
        </is>
      </c>
      <c r="B14" s="5" t="n">
        <v>-54504</v>
      </c>
      <c r="F14" s="6" t="n">
        <v>2</v>
      </c>
      <c r="G14" s="5" t="n">
        <v>2733</v>
      </c>
      <c r="H14" s="5" t="n">
        <v>-57239</v>
      </c>
    </row>
    <row r="15">
      <c r="A15" s="4" t="inlineStr">
        <is>
          <t>Redeemable convertible preferred stock, Shares at Mar. 31, 2021</t>
        </is>
      </c>
      <c r="C15" s="5" t="n">
        <v>5817996</v>
      </c>
      <c r="D15" s="5" t="n">
        <v>55200000</v>
      </c>
      <c r="E15" s="5" t="n">
        <v>21784885</v>
      </c>
    </row>
    <row r="16">
      <c r="A16" s="4" t="inlineStr">
        <is>
          <t>Redeemable convertible preferred stock at Mar. 31, 2021</t>
        </is>
      </c>
      <c r="C16" s="6" t="n">
        <v>5696</v>
      </c>
      <c r="D16" s="6" t="n">
        <v>51715</v>
      </c>
      <c r="E16" s="6" t="n">
        <v>79655</v>
      </c>
    </row>
    <row r="17">
      <c r="A17" s="4" t="inlineStr">
        <is>
          <t>Balance, Shares at Mar. 31, 2021</t>
        </is>
      </c>
      <c r="F17" s="5" t="n">
        <v>2266439</v>
      </c>
    </row>
    <row r="18">
      <c r="A18" s="4" t="inlineStr">
        <is>
          <t>Balance at Dec. 31, 2021</t>
        </is>
      </c>
      <c r="B18" s="5" t="n">
        <v>187292</v>
      </c>
      <c r="F18" s="6" t="n">
        <v>35</v>
      </c>
      <c r="G18" s="5" t="n">
        <v>279310</v>
      </c>
      <c r="H18" s="5" t="n">
        <v>-92053</v>
      </c>
    </row>
    <row r="19">
      <c r="A19" s="4" t="inlineStr">
        <is>
          <t>Balance, Shares at Dec. 31, 2021</t>
        </is>
      </c>
      <c r="F19" s="5" t="n">
        <v>35219834</v>
      </c>
    </row>
    <row r="20">
      <c r="A20" s="4" t="inlineStr">
        <is>
          <t>Exercise of common stock options</t>
        </is>
      </c>
      <c r="B20" s="6" t="n">
        <v>19</v>
      </c>
      <c r="G20" s="5" t="n">
        <v>19</v>
      </c>
    </row>
    <row r="21">
      <c r="A21" s="4" t="inlineStr">
        <is>
          <t>Exercise of common stock options, Shares</t>
        </is>
      </c>
      <c r="B21" s="5" t="n">
        <v>19575</v>
      </c>
      <c r="F21" s="5" t="n">
        <v>19575</v>
      </c>
    </row>
    <row r="22">
      <c r="A22" s="4" t="inlineStr">
        <is>
          <t>Vesting of early exercised options</t>
        </is>
      </c>
      <c r="B22" s="6" t="n">
        <v>39</v>
      </c>
      <c r="G22" s="5" t="n">
        <v>39</v>
      </c>
    </row>
    <row r="23">
      <c r="A23" s="4" t="inlineStr">
        <is>
          <t>Vesting of early exercised options, Shares</t>
        </is>
      </c>
      <c r="F23" s="5" t="n">
        <v>32605</v>
      </c>
    </row>
    <row r="24">
      <c r="A24" s="4" t="inlineStr">
        <is>
          <t>Stock-based compensation expense</t>
        </is>
      </c>
      <c r="B24" s="5" t="n">
        <v>1255</v>
      </c>
      <c r="G24" s="5" t="n">
        <v>1255</v>
      </c>
    </row>
    <row r="25">
      <c r="A25" s="4" t="inlineStr">
        <is>
          <t>Net loss</t>
        </is>
      </c>
      <c r="B25" s="5" t="n">
        <v>-14102</v>
      </c>
      <c r="H25" s="5" t="n">
        <v>-14102</v>
      </c>
    </row>
    <row r="26">
      <c r="A26" s="4" t="inlineStr">
        <is>
          <t>Balance at Mar. 31, 2022</t>
        </is>
      </c>
      <c r="B26" s="6" t="n">
        <v>174503</v>
      </c>
      <c r="F26" s="6" t="n">
        <v>35</v>
      </c>
      <c r="G26" s="6" t="n">
        <v>280623</v>
      </c>
      <c r="H26" s="6" t="n">
        <v>-106155</v>
      </c>
    </row>
    <row r="27">
      <c r="A27" s="4" t="inlineStr">
        <is>
          <t>Balance, Shares at Mar. 31, 2022</t>
        </is>
      </c>
      <c r="F27" s="5" t="n">
        <v>35272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 (Deficit) (Unaudited) (Parenthetical) $ in Thousands</t>
        </is>
      </c>
      <c r="B1" s="2" t="inlineStr">
        <is>
          <t>3 Months Ended</t>
        </is>
      </c>
    </row>
    <row r="2">
      <c r="B2" s="2" t="inlineStr">
        <is>
          <t>Mar. 31, 2021USD ($)</t>
        </is>
      </c>
    </row>
    <row r="3">
      <c r="A3" s="4" t="inlineStr">
        <is>
          <t>Series C Redeemable Convertible Preferred Stock</t>
        </is>
      </c>
    </row>
    <row r="4">
      <c r="A4" s="4" t="inlineStr">
        <is>
          <t>Stock issuance costs</t>
        </is>
      </c>
      <c r="B4" s="6" t="n">
        <v>3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4102</v>
      </c>
      <c r="C4" s="6" t="n">
        <v>-7312</v>
      </c>
    </row>
    <row r="5">
      <c r="A5" s="3" t="inlineStr">
        <is>
          <t>Adjustments to reconcile net loss to net cash used in operating activities:</t>
        </is>
      </c>
    </row>
    <row r="6">
      <c r="A6" s="4" t="inlineStr">
        <is>
          <t>Depreciation and amortization expense</t>
        </is>
      </c>
      <c r="B6" s="5" t="n">
        <v>159</v>
      </c>
      <c r="C6" s="5" t="n">
        <v>103</v>
      </c>
    </row>
    <row r="7">
      <c r="A7" s="4" t="inlineStr">
        <is>
          <t>Stock-based compensation</t>
        </is>
      </c>
      <c r="B7" s="5" t="n">
        <v>1255</v>
      </c>
      <c r="C7" s="5" t="n">
        <v>488</v>
      </c>
    </row>
    <row r="8">
      <c r="A8" s="4" t="inlineStr">
        <is>
          <t>Non-cash lease expense</t>
        </is>
      </c>
      <c r="B8" s="5" t="n">
        <v>154</v>
      </c>
    </row>
    <row r="9">
      <c r="A9" s="3" t="inlineStr">
        <is>
          <t>Changes in operating assets and liabilities:</t>
        </is>
      </c>
    </row>
    <row r="10">
      <c r="A10" s="4" t="inlineStr">
        <is>
          <t>Prepaid expenses and other current assets</t>
        </is>
      </c>
      <c r="B10" s="5" t="n">
        <v>-322</v>
      </c>
      <c r="C10" s="5" t="n">
        <v>3</v>
      </c>
    </row>
    <row r="11">
      <c r="A11" s="4" t="inlineStr">
        <is>
          <t>Other assets</t>
        </is>
      </c>
      <c r="C11" s="5" t="n">
        <v>61</v>
      </c>
    </row>
    <row r="12">
      <c r="A12" s="4" t="inlineStr">
        <is>
          <t>Accounts payable</t>
        </is>
      </c>
      <c r="B12" s="5" t="n">
        <v>1713</v>
      </c>
      <c r="C12" s="5" t="n">
        <v>331</v>
      </c>
    </row>
    <row r="13">
      <c r="A13" s="4" t="inlineStr">
        <is>
          <t>Accrued expenses and other current liabilities</t>
        </is>
      </c>
      <c r="B13" s="5" t="n">
        <v>-1025</v>
      </c>
      <c r="C13" s="5" t="n">
        <v>11</v>
      </c>
    </row>
    <row r="14">
      <c r="A14" s="4" t="inlineStr">
        <is>
          <t>Deferred rent</t>
        </is>
      </c>
      <c r="C14" s="5" t="n">
        <v>-59</v>
      </c>
    </row>
    <row r="15">
      <c r="A15" s="4" t="inlineStr">
        <is>
          <t>Net cash used in operating activities</t>
        </is>
      </c>
      <c r="B15" s="5" t="n">
        <v>-12168</v>
      </c>
      <c r="C15" s="5" t="n">
        <v>-6374</v>
      </c>
    </row>
    <row r="16">
      <c r="A16" s="3" t="inlineStr">
        <is>
          <t>Cash flows from investing activities:</t>
        </is>
      </c>
    </row>
    <row r="17">
      <c r="A17" s="4" t="inlineStr">
        <is>
          <t>Purchases of property and equipment</t>
        </is>
      </c>
      <c r="B17" s="5" t="n">
        <v>-191</v>
      </c>
      <c r="C17" s="5" t="n">
        <v>-178</v>
      </c>
    </row>
    <row r="18">
      <c r="A18" s="4" t="inlineStr">
        <is>
          <t>Net cash used in investing activities</t>
        </is>
      </c>
      <c r="B18" s="5" t="n">
        <v>-191</v>
      </c>
      <c r="C18" s="5" t="n">
        <v>-178</v>
      </c>
    </row>
    <row r="19">
      <c r="A19" s="3" t="inlineStr">
        <is>
          <t>Cash flows from financing activities:</t>
        </is>
      </c>
    </row>
    <row r="20">
      <c r="A20" s="4" t="inlineStr">
        <is>
          <t>Proceeds from issuance of preferred stock, net of issuance costs</t>
        </is>
      </c>
      <c r="C20" s="5" t="n">
        <v>79655</v>
      </c>
    </row>
    <row r="21">
      <c r="A21" s="4" t="inlineStr">
        <is>
          <t>Proceeds from exercise of stock options</t>
        </is>
      </c>
      <c r="B21" s="5" t="n">
        <v>19</v>
      </c>
      <c r="C21" s="5" t="n">
        <v>154</v>
      </c>
    </row>
    <row r="22">
      <c r="A22" s="4" t="inlineStr">
        <is>
          <t>Net cash provided by financing activities</t>
        </is>
      </c>
      <c r="B22" s="5" t="n">
        <v>19</v>
      </c>
      <c r="C22" s="5" t="n">
        <v>79809</v>
      </c>
    </row>
    <row r="23">
      <c r="A23" s="4" t="inlineStr">
        <is>
          <t>Net (decrease) increase in cash, cash equivalents, and restricted cash</t>
        </is>
      </c>
      <c r="B23" s="5" t="n">
        <v>-12340</v>
      </c>
      <c r="C23" s="5" t="n">
        <v>73257</v>
      </c>
    </row>
    <row r="24">
      <c r="A24" s="4" t="inlineStr">
        <is>
          <t>Cash, cash equivalents and restricted cash at beginning of period</t>
        </is>
      </c>
      <c r="B24" s="5" t="n">
        <v>189979</v>
      </c>
      <c r="C24" s="5" t="n">
        <v>11194</v>
      </c>
    </row>
    <row r="25">
      <c r="A25" s="4" t="inlineStr">
        <is>
          <t>Cash, cash equivalents and restricted cash at end of period</t>
        </is>
      </c>
      <c r="B25" s="5" t="n">
        <v>177639</v>
      </c>
      <c r="C25" s="5" t="n">
        <v>84451</v>
      </c>
    </row>
    <row r="26">
      <c r="A26" s="3" t="inlineStr">
        <is>
          <t>Supplemental disclosure of cash flows</t>
        </is>
      </c>
    </row>
    <row r="27">
      <c r="A27" s="4" t="inlineStr">
        <is>
          <t>Deferred financing costs in accounts payable</t>
        </is>
      </c>
      <c r="C27" s="5" t="n">
        <v>716</v>
      </c>
    </row>
    <row r="28">
      <c r="A28" s="4" t="inlineStr">
        <is>
          <t>Property and equipment purchases in accounts payable</t>
        </is>
      </c>
      <c r="B28" s="5" t="n">
        <v>11</v>
      </c>
      <c r="C28" s="5" t="n">
        <v>70</v>
      </c>
    </row>
    <row r="29">
      <c r="A29" s="3" t="inlineStr">
        <is>
          <t>Supplemental disclosure of noncash financing activities</t>
        </is>
      </c>
    </row>
    <row r="30">
      <c r="A30" s="4" t="inlineStr">
        <is>
          <t>Vesting of early exercised options</t>
        </is>
      </c>
      <c r="B30" s="5" t="n">
        <v>39</v>
      </c>
      <c r="C30" s="5" t="n">
        <v>197</v>
      </c>
    </row>
    <row r="31">
      <c r="A31" s="3" t="inlineStr">
        <is>
          <t>Reconciliation of cash, cash equivalents and restricted cash</t>
        </is>
      </c>
    </row>
    <row r="32">
      <c r="A32" s="4" t="inlineStr">
        <is>
          <t>Cash and cash equivalents</t>
        </is>
      </c>
      <c r="B32" s="5" t="n">
        <v>177383</v>
      </c>
      <c r="C32" s="5" t="n">
        <v>84195</v>
      </c>
    </row>
    <row r="33">
      <c r="A33" s="4" t="inlineStr">
        <is>
          <t>Restricted cash (included in other assets)</t>
        </is>
      </c>
      <c r="B33" s="6" t="n">
        <v>256</v>
      </c>
      <c r="C33" s="6" t="n">
        <v>256</v>
      </c>
    </row>
    <row r="34">
      <c r="A34" s="4" t="inlineStr">
        <is>
          <t>Restricted Cash and Cash Equivalents, Noncurrent, Statement of Financial Position [Extensible Enumeration]</t>
        </is>
      </c>
      <c r="B34" s="4" t="inlineStr">
        <is>
          <t>Other Assets, Noncurrent</t>
        </is>
      </c>
      <c r="C34" s="4" t="inlineStr">
        <is>
          <t>Other Assets, Noncurrent</t>
        </is>
      </c>
    </row>
    <row r="35">
      <c r="A35" s="4" t="inlineStr">
        <is>
          <t>Total cash, cash equivalents, and restricted cash</t>
        </is>
      </c>
      <c r="B35" s="6" t="n">
        <v>177639</v>
      </c>
      <c r="C35" s="6" t="n">
        <v>844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3 Months Ended</t>
        </is>
      </c>
    </row>
    <row r="2">
      <c r="B2" s="2" t="inlineStr">
        <is>
          <t>Mar. 31, 2022</t>
        </is>
      </c>
    </row>
    <row r="3">
      <c r="A3" s="3" t="inlineStr">
        <is>
          <t>Accounting Policies [Abstract]</t>
        </is>
      </c>
    </row>
    <row r="4">
      <c r="A4" s="4" t="inlineStr">
        <is>
          <t>Nature Of the Business</t>
        </is>
      </c>
      <c r="B4" s="4" t="inlineStr">
        <is>
          <t xml:space="preserve">1. Nature of the business Cyteir Therapeutics, Inc., (the “Company”) is a clinical-stage biotechnology company focused on developing and commercializing the next-generation of precision oncology medicines that inhibit DNA damage repair and cause cancer cell death in specific subsets of cancer patients through a therapeutic strategy known as synthetic lethality. The Company’s lead program, CYT-0851, was designed to exploit a novel synthetic lethality between overexpression of a family of DNA damaging enzymes called cytidine deaminases, or CD, and functional inhibition of homologous recombination, or HR, a DNA repair pathway critical for the survival of some cancers. The Company is using its expertise in DNA Damage Response biology and a disciplined approach to select targets for other novel, differentiated programs with the aim of building a patient-centric portfolio of effective cancer therapies. The Company was formed as a Delaware corporation on June 4, 2012, pursuant to the General Corporation Law of the State of Delaware. The Company has a principal office in Lexington, Massachusetts. Liquidity The Company has incurred net operating losses since inception and has funded its operations primarily with proceeds from the sale of redeemable convertible preferred stock and the issuance of common stock in the IPO. As of March 31, 2022, the Company had cash and cash equivalents of $ 177.4 million and an accumulated deficit of $ 106.2 million. The Company expects its operating losses and negative operating cash flows to continue into the foreseeable future as it continues to expand its research and development efforts. The Company expects that its cash and cash equivalents as of March 31, 2022 will be sufficient to fund its operating expenses and capital expenditure requirements for at least twelve months from the date these condensed consolidated financial statements are available to be issued. The Company will need additional funding to support its planned operating activities. There can be no assurances, however, that the current operating plan will be achieved or that additional funding will be available on terms acceptable to the Company, or at all. If the Company is unable to obtain sufficient funding, it could be required to delay its development efforts, limit activities and reduce research and development costs, which could adversely affect its business prospects. COVID-19 considerations The development of the Company’s product candidates could be disrupted and materially adversely affected in by a pandemic, epidemic or outbreak of an infectious disease, such as the ongoing COVID-19 pandemic. The ongoing COVID-19 pandemic and the measures taken by the governments of countries affected by it could disrupt the supply chain and the manufacture or shipment of both drug substance and finished drug product for the Company’s product candidates for preclinical testing or clinical trials, cause diversion of healthcare resources away from the conduct of preclinical and clinical trial matters to focus on pandemic concerns, limit travel in a manner that interrupts key trial activities, such as trial site initiations and monitoring, delay regulatory filings with regulatory agencies in affected areas or adversely affect the Company’s ability to obtain regulatory approvals. These disruptions could also affect other facets of the Company’s business, including, but not limited to, the Company’s ability to recruit employees from outside of the United States, the ability of the Company’s CROs to conduct clinical trials and preclinical studies in countries outside of the United States, the Company’s ability to import materials from outside of the United States, including raw materials required to manufacture its drug candidates, the Company’s ability to export materials to its CROs and other third-parties located outside of the United States, the Company’s ability to identify suitable clinical sites or open those sites for enrollment due to competing business needs, the Company’s ability to enroll patients due to their fear of coming into medical facilities and their perceived risk of becoming infected at such facilities, and the Company’s ability to monitor the clinical data generated at its clinical sites, required for completion of clinical trials. The COVID-19 pandemic and mitigation measures also may have an adverse impact on global economic conditions, which could adversely impact the Company’s business, financial condition or results of operations. Additionally, the COVID-19 pandemic has resulted in significant financial market volatility and uncertainty. A continuation or worsening of the levels of market disruption and volatility as a result of the COVID-19 pandemic could have an adverse effect on the Company’s ability to access capital and on the market price of its common stock. The Company cannot presently predict the scope and severity of any potential business shutdowns or disruptions, but if the Company or any of the third parties on whom it relies on or with whom it conducts business, were to experience shutdowns or other business disruptions, the Company’s ability to conduct business in the manner and on the timelines presently planned could be materially and adversely impa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s ended December 31, 2021 and 2020 ("audited financial statements"), which are included in the Company's Annual Report on Form 10-K that was filed with the SEC on March 16, 2022. Since the date of the financial statements, there have been no changes to the Company's significant accounting policies, except as noted below. Interim Financial Information The accompanying condensed consolidated balance sheet at March 31, 2022, and the condensed consolidated statements of operations, statements of redeemable convertible preferred stock and changes in stockholders’ equity (deficit) for the three months ended March 31, 2022 and 2021 and condensed consolidated statements of cash flows for the three months ended March 31, 2022 and 2021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March 31, 2022 and the results of its operations for the three months ended March 31, 2022 and 2021 and its cash flows for the three months ended March 31, 2022 and 2021. The financial data and other information disclosed in these notes related to the three months ended March 31, 2022 and 2021 are also unaudited. The results for the three months ended March 31, 2022 are not necessarily indicative of results to be expected for the full year or for any other subsequent interim period. Leases Prior to January 1, 2022, the Company accounted for leases in accordance with Accounting Standards Codification (“ASC”) 840, Leases. At lease inception, the Company determined if an arrangement was an operating or capital lease. For operating leases, the Company recognized rent expense, inclusive of rent escalations and lease incentives, on a straight-line basis over the lease term. Effective January 1, 2022, the Company adopted ASC 842, Leases (“ASC 842”), and elected to apply the modified retrospective transition approach using the effective date as the initial date of application. At the inception of an arrangement, the Company determines whether the arrangement is or contains a lease. A contract is or contains a lease if the contract conveys the right to control the use of an identified asset for a period of time in exchange for consideration. At the lease commencement date, when control of the underlying asset is transferred from the lessor to the Company, the Company classifies a lease as either an operating or finance lease and recognizes a right-of-use (“ROU”) asset and a current and non-current lease liability, as applicable, on the consolidated balance sheet if the lease has a term greater than one year. As permitted under ASC 842, the Company has made an accounting policy election, for all classes of underlying assets, to not recognize ROU assets and lease liabilities for leases having a term of twelve months or less. When it determines the appropriate classification and accounting for a lease arrangement, the Company typically only considers the committed lease term. Options to extend a lease are not included in the Company’s assessment unless there is reasonable certainty that the Company will either renew or not cancel, respectively. At the lease commencement date, the operating lease liability and corresponding ROU asset are recorded at the present value of future lease payments over the expected remaining lease term using the discount rate implicit in the lease, if it is readily determinable, or the Company’s incremental borrowing rate. The Company’s incremental borrowing rate reflects the fixed rate at which the Company could borrow the amount of lease payments in the same currency on a collateralized basis, for a similar term in a similar economic environment. Lease cost for operating leases is recognized on a straight-line basis over the lease term as an operating expense. In addition, certain adjustments to the ROU asset may be required for items such as lease prepayments, incentives received, or initial direct costs. The Company enters into contracts that contain both lease and non-lease components. Non-lease components include costs that do not provide a right-to-use a leased asset but instead provide a service, such as maintenance costs. After its adoption of ASC 842, the Company has elected to combine the lease and non-lease components together as a single lease component for all existing classes of underlying assets. Variable costs associated with the lease, such as maintenance and utilities, are not included in the measurement of right-to-use assets and lease liabilities but rather are expensed when the events determining the amount of variable consideration to be paid have occurred. Upon its adoption of ASC 842 on January 1, 2022 , the Company recorded a lease liability and its corresponding ROU asset based on the present value of lease payments over the remaining lease term. The adoption of ASC 842 resulted in the recognition of an operating lease liability of $ 3.2 million and ROU assets of $ 2.8 million, with the offset attributed to the net derecognition of prepaid rent and the unamortized deferred rent liability, inclusive of tenant improvement allowances on the Company’s balance sheet as of January 1, 2022. The adoption of ASC 842 did not have a material impact on the Company’s statements of operations and comprehensive loss or statements of cash flows. Recently Adopted Accounting Pronouncements In December 2019, the FASB issued Accounting Standards Update No. 2019-12 (ASU 2019-12) Simplifying the Accounting for Income Tax. The standard contains several provisions that reduce financial statement complexity including removing the exception to the incremental approach for intra-period tax expense allocation when a company has a loss from continuing operations and income from other items not included in continuing operations. The new guidance is effective for the year beginning January 1, 2022 with optional adoption prior to the effective date. The Company adopted ASU 2019-12 on January 1, 2022 . There was no material impact to the Company’s consolidated financial statements as a result of adopting this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43:14Z</dcterms:created>
  <dcterms:modified xmlns:dcterms="http://purl.org/dc/terms/" xmlns:xsi="http://www.w3.org/2001/XMLSchema-instance" xsi:type="dcterms:W3CDTF">2022-05-05T20:43:14Z</dcterms:modified>
</cp:coreProperties>
</file>